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 CONSOLIDATED BALANC" sheetId="2" r:id="rId2"/>
    <s:sheet name="Statement - CONSOLIDATED BALAN3" sheetId="3" r:id="rId3"/>
    <s:sheet name="CONSOLIDATED STATEMENTS OF OPER" sheetId="4" r:id="rId4"/>
    <s:sheet name="CONSOLIDATED STATEMENTS OF CASH" sheetId="5" r:id="rId5"/>
    <s:sheet name="1. SUMMARY OF SIGNIFICANT ACCOU" sheetId="6" r:id="rId6"/>
    <s:sheet name="2. GOING CONCERN" sheetId="7" r:id="rId7"/>
    <s:sheet name="3. NOTES PAYABLE" sheetId="8" r:id="rId8"/>
    <s:sheet name="4. STOCKHOLDERS' EQUITY" sheetId="9" r:id="rId9"/>
    <s:sheet name="5. DERIVATIVE LIABILITIES" sheetId="10" r:id="rId10"/>
    <s:sheet name="6. RELATED PARTY TRANSACTIONS" sheetId="11" r:id="rId11"/>
    <s:sheet name="7. CAPITAL LEASE OBLIGATION" sheetId="12" r:id="rId12"/>
    <s:sheet name="1. SUMMARY OF SIGNIFICANT ACC13" sheetId="13" r:id="rId13"/>
    <s:sheet name="4. STOCKHOLDERS EQUITY (Tables)" sheetId="14" r:id="rId14"/>
    <s:sheet name="5. DERIVATIVE LIABILITIES (Tabl" sheetId="15" r:id="rId15"/>
    <s:sheet name="3. NOTES PAYABLE (Details Narra" sheetId="16" r:id="rId16"/>
    <s:sheet name="4. STOCKHOLDERS EQUITY (Details" sheetId="17" r:id="rId17"/>
    <s:sheet name="4. STOCKHOLDERS EQUITY (Detai18" sheetId="18" r:id="rId18"/>
    <s:sheet name="4. STOCKHOLDERS' EQUITY (Detail" sheetId="19" r:id="rId19"/>
    <s:sheet name="4. STOCKHOLDERS' EQUITY (Deta20" sheetId="20" r:id="rId20"/>
    <s:sheet name="4. STOCKHOLDERS EQUITY (Detai21" sheetId="21" r:id="rId21"/>
    <s:sheet name="5. DERIVATIVE LIABILITIES (Deta" sheetId="22" r:id="rId22"/>
    <s:sheet name="5. DERIVATIVE LIABILITIES (De23" sheetId="23" r:id="rId23"/>
    <s:sheet name="5. DERIVATIVE LIABILITIES (De24" sheetId="24" r:id="rId24"/>
    <s:sheet name="5. DERIVATIVE LIABILITIES (De25" sheetId="25" r:id="rId25"/>
    <s:sheet name="6. RELATED PARTY TRANSACTIONS (" sheetId="26" r:id="rId26"/>
  </s:sheets>
  <s:definedNames/>
  <s:calcPr calcId="124519" calcMode="auto" fullCalcOnLoad="1"/>
</s:workbook>
</file>

<file path=xl/sharedStrings.xml><?xml version="1.0" encoding="utf-8"?>
<sst xmlns="http://schemas.openxmlformats.org/spreadsheetml/2006/main" uniqueCount="293">
  <si>
    <t>Document and Entity Information - shares</t>
  </si>
  <si>
    <t>6 Months Ended</t>
  </si>
  <si>
    <t>Jun. 30, 2015</t>
  </si>
  <si>
    <t>Aug. 17, 2015</t>
  </si>
  <si>
    <t>Principal Net of Discount</t>
  </si>
  <si>
    <t>Entity Registrant Name</t>
  </si>
  <si>
    <t>WOUND MANAGEMENT TECHNOLOGIES, INC.</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Statement - CONSOLIDATED BALANCE SHEETS (Unaudited) - USD ($)</t>
  </si>
  <si>
    <t>Dec. 31, 2014</t>
  </si>
  <si>
    <t>CURRENT ASSETS:</t>
  </si>
  <si>
    <t>Cash</t>
  </si>
  <si>
    <t>Accounts Receivable, net of allowance for bad debt of $19,395 and $18,462</t>
  </si>
  <si>
    <t>Inventory, net of allowance for obsolescence of $41,717 and $46,007</t>
  </si>
  <si>
    <t>Royalty receivable</t>
  </si>
  <si>
    <t>Prepaid and Other Assets</t>
  </si>
  <si>
    <t>Total Current Assets</t>
  </si>
  <si>
    <t>LONG-TERM ASSETS:</t>
  </si>
  <si>
    <t>Property Plant and Equipment, net of accumulated depreciation of $26,750 and $22,477</t>
  </si>
  <si>
    <t>Intangible Assets, net of accumulated depreciation of $293,430 and $267,913</t>
  </si>
  <si>
    <t>Total Long-Term Assets</t>
  </si>
  <si>
    <t>TOTAL ASSETS</t>
  </si>
  <si>
    <t>CURRENT LIABILITIES:</t>
  </si>
  <si>
    <t>Accounts Payable</t>
  </si>
  <si>
    <t>Accrued royalties and dividends</t>
  </si>
  <si>
    <t>Capital lease obligation</t>
  </si>
  <si>
    <t>Accrued Interest</t>
  </si>
  <si>
    <t>Derivative Liabilities</t>
  </si>
  <si>
    <t>Notes Payable</t>
  </si>
  <si>
    <t>Convertible notes payable</t>
  </si>
  <si>
    <t>Total Current Liabilities</t>
  </si>
  <si>
    <t>LONG-TERM LIABILITIES</t>
  </si>
  <si>
    <t>Convertible Notes Payable to Related Parties</t>
  </si>
  <si>
    <t>Total Long-Term Liabilities</t>
  </si>
  <si>
    <t>TOTAL LIABILITIES</t>
  </si>
  <si>
    <t>STOCKHOLDERS' EQUITY (DEFICIT)</t>
  </si>
  <si>
    <t>Series A Preferred Stock, $10 par value, 5,000,000 shares authorized; none issued and outstanding</t>
  </si>
  <si>
    <t>Series B Convertible Preferred Stock, $10 par value, 7,500 shares authorized; none issued and outstanding</t>
  </si>
  <si>
    <t>Series C Convertible Preferred Stock, $10 par value, 100,000 shares authorized; 73,620 issued and outstanding as of June 30, 2015 and 70,411 issued and outstanding as of December 31, 2014</t>
  </si>
  <si>
    <t>Series D Convertible Preferred Stock, $10 par value, 25,000 shares authorized; none issued and outstanding</t>
  </si>
  <si>
    <t>Series E Convertible Preferred Stock, $10 par value, 5,000 shares authorized; none issued and outstanding</t>
  </si>
  <si>
    <t>Common Stock: $.001 par value; 250,000,000 shares authorized; 107,246,916 issued and 107,242,827 outstanding as of June 30, 2015 and 105,447,320 issued and 105,443,231 outstanding as of December 31, 2014</t>
  </si>
  <si>
    <t>Additional Paid-in Capital</t>
  </si>
  <si>
    <t>Treasury Stock</t>
  </si>
  <si>
    <t>Accumulated Deficit</t>
  </si>
  <si>
    <t>Total Stockholders' Deficit</t>
  </si>
  <si>
    <t>TOTAL LIABILITIES AND STOCKHOLDERS' DEFICIT</t>
  </si>
  <si>
    <t>Statement - CONSOLIDATED BALANCE SHEETS (Parenthetical) (Unaudited) - USD ($)</t>
  </si>
  <si>
    <t>Accounts receivable, net of allowance for bad debt</t>
  </si>
  <si>
    <t>Inventory, net of allowance for obsolescence</t>
  </si>
  <si>
    <t>Property plant and equipment accumulated amortization</t>
  </si>
  <si>
    <t>Intangible asset accumulated amortization</t>
  </si>
  <si>
    <t>Preferred Stock, par value</t>
  </si>
  <si>
    <t>Common Stock, par value</t>
  </si>
  <si>
    <t>$ .001</t>
  </si>
  <si>
    <t>Common Stock, shares authorized</t>
  </si>
  <si>
    <t>Common Stock, shares issued</t>
  </si>
  <si>
    <t>Common Stock, shares outstanding</t>
  </si>
  <si>
    <t>Series A Preferred Stock [Member]</t>
  </si>
  <si>
    <t>Preferred Stock, shares authorized</t>
  </si>
  <si>
    <t>Preferred Stock, shares issued</t>
  </si>
  <si>
    <t>Preferred Stock, shares outstanding</t>
  </si>
  <si>
    <t>Series B Preferred Stock [Member]</t>
  </si>
  <si>
    <t>Series C Preferred Stock [Member]</t>
  </si>
  <si>
    <t>Series D Preferred Stock [Member]</t>
  </si>
  <si>
    <t>Series E Preferred Stock [Member]</t>
  </si>
  <si>
    <t>CONSOLIDATED STATEMENTS OF OPERATIONS (Unaudited) - USD ($)</t>
  </si>
  <si>
    <t>3 Months Ended</t>
  </si>
  <si>
    <t>Jun. 30, 2014</t>
  </si>
  <si>
    <t>Revenues [Abstract]</t>
  </si>
  <si>
    <t>REVENUES</t>
  </si>
  <si>
    <t>COST OF GOODS SOLD</t>
  </si>
  <si>
    <t>GROSS PROFIT</t>
  </si>
  <si>
    <t>OPERATING EXPENSES:</t>
  </si>
  <si>
    <t>General and Administrative Expenses</t>
  </si>
  <si>
    <t>Depreciation and amortization</t>
  </si>
  <si>
    <t>LOSS FROM OPERATIONS</t>
  </si>
  <si>
    <t>OTHER INCOME (EXPENSES):</t>
  </si>
  <si>
    <t>Change in fair value of derivative liabilities</t>
  </si>
  <si>
    <t>Other income</t>
  </si>
  <si>
    <t>Loss on Issuance of Debt for Warrants</t>
  </si>
  <si>
    <t>Interest Expense</t>
  </si>
  <si>
    <t>NET LOSS</t>
  </si>
  <si>
    <t>Series C preferred stock dividends</t>
  </si>
  <si>
    <t>NET LOSS AVAILABLE TO COMMON STOCKHOLDERS</t>
  </si>
  <si>
    <t>Basic and diluted loss per share of common stock</t>
  </si>
  <si>
    <t>Weighted average number of common shares outstanding</t>
  </si>
  <si>
    <t>CONSOLIDATED STATEMENTS OF CASH FLOWS (Unaudited) - USD ($)</t>
  </si>
  <si>
    <t>Cash flows from operating activities:</t>
  </si>
  <si>
    <t>Net loss</t>
  </si>
  <si>
    <t>Adjustments to reconcile net loss to net cash used in Operating activities:</t>
  </si>
  <si>
    <t>Amortization of discounts and deferred financing costs</t>
  </si>
  <si>
    <t>Bad debt expense</t>
  </si>
  <si>
    <t>Inventory obsolescence</t>
  </si>
  <si>
    <t>Series D preferred shares issued for services</t>
  </si>
  <si>
    <t>Common stock issued for services</t>
  </si>
  <si>
    <t>(Gain) loss on fair market value of derivative liabilities</t>
  </si>
  <si>
    <t>Loss on issuance of debt for warrants</t>
  </si>
  <si>
    <t>Changes in assets and liabilities:</t>
  </si>
  <si>
    <t>(Increase) decrease in accounts receivable</t>
  </si>
  <si>
    <t>(Increase) decrease in royalties receivable</t>
  </si>
  <si>
    <t>(Increase) decrease in inventory</t>
  </si>
  <si>
    <t>(Increase) decrease in employee advances</t>
  </si>
  <si>
    <t>(Increase) decrease in prepaids and other assets</t>
  </si>
  <si>
    <t>Increase (decrease) in accrued royalties and dividends</t>
  </si>
  <si>
    <t>Increase (decrease) in accounts payable</t>
  </si>
  <si>
    <t>Increase (decrease) in accrued liabilities</t>
  </si>
  <si>
    <t>Increase (decrease) in accrued interest payable</t>
  </si>
  <si>
    <t>Net cash flows used in operating activities</t>
  </si>
  <si>
    <t>Cash flows from investing activities:</t>
  </si>
  <si>
    <t>Purchase of property and equipment</t>
  </si>
  <si>
    <t>Net cash flows used in investing activities</t>
  </si>
  <si>
    <t>Cash flows from financing activities:</t>
  </si>
  <si>
    <t>Payments made on capital lease obligation</t>
  </si>
  <si>
    <t>Borrowings on debt</t>
  </si>
  <si>
    <t>Payments on debt</t>
  </si>
  <si>
    <t>Borrowings on convertible debt to related parties</t>
  </si>
  <si>
    <t>Payments on convertible debt to related parties</t>
  </si>
  <si>
    <t>Cash proceeds from sale of series C preferred stock</t>
  </si>
  <si>
    <t>Net cash flows provided by financing activities</t>
  </si>
  <si>
    <t>Net increase (decrease) in cash</t>
  </si>
  <si>
    <t>Cash and cash equivalents, beginning of period</t>
  </si>
  <si>
    <t>Cash and cash equivalents, end of period</t>
  </si>
  <si>
    <t>Cash paid during the period for:</t>
  </si>
  <si>
    <t>Interest</t>
  </si>
  <si>
    <t>Income Taxes</t>
  </si>
  <si>
    <t>Supplemental non-cash investing and financing activities:</t>
  </si>
  <si>
    <t>Common stock issued for conversion of debt and interest</t>
  </si>
  <si>
    <t>Common stock issued for Series C dividends</t>
  </si>
  <si>
    <t>Common stock issued for conversion of Series C Preferred Stock</t>
  </si>
  <si>
    <t>Issuance of vested common stock</t>
  </si>
  <si>
    <t>Issuance of debt for warrants</t>
  </si>
  <si>
    <t>Forgiveness of related party convertible debt</t>
  </si>
  <si>
    <t>Resolution of warrant derivative liabilities due to removal of convertible debt</t>
  </si>
  <si>
    <t>Resolution of derivative liabilities due to removal of convertible debt</t>
  </si>
  <si>
    <t>Debt discounts due to derivative liabilities</t>
  </si>
  <si>
    <t>1. SUMMARY OF SIGNIFICANT ACCOUNTING POLICIES</t>
  </si>
  <si>
    <t>Accounting Policies [Abstract]</t>
  </si>
  <si>
    <t>SUMMARY OF SIGNIFICANT ACCOUNTING POLICIES</t>
  </si>
  <si>
    <t>Basis of Presentation The terms WMT, we, the Company,
and us as used in this report refer to Wound Management Technologies, Inc. The accompanying unaudited
consolidated balance sheet as of June 30, 2015 and unaudited consolidated statements of operations for the three and six months
ended June 30, 2015 and 2014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of WMT, all adjustments (consisting of normal recurring accruals) considered necessary for a fair presentation
have been included. Operating results for the three and six month period ended June 30, 2015, are not necessarily indicative
of the results that may be expected for the year ending December 31, 2015, or any other period. These financial statements
and notes should be read in conjunction with the financial statements for each of the two years ended December 31, 2014, and December
31, 2013, included in the Companys Annual Report on Form 10-K. The accompanying consolidated balance sheet as
of December 31, 2014, has been derived from the audited financial statements filed in our Form 10-K and is included for comparison
purposes in the accompanying balance sheet. Certain prior year amounts have been reclassified to conform to current
year presentation. Principles of Consolidation The accompanying consolidated financial statements include the accounts
of WMT and its wholly-owned subsidiaries: Wound Care Innovations, LLC a Nevada limited liability company (WCI);
Resorbable Orthopedic Products, LLC, a Texas limited liability company (Resorbable); and BioPharma Management Technologies,
Inc., a Texas corporation (BioPharma). All intercompany accounts and transactions have been eliminated. Reclassification Certain prior period amounts have been reclassified to conform to
current period presentation. Fair Value Measurements As defined in Accounting Standards Codification (ASC)
Topic No.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Topic
No.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At June 30, 2015, the Companys financial instruments consist
of the derivative liabilities related to stock purchase warrants. The derivative liability on stock purchase warrants
was valued using the Black-Scholes Option Pricing Model, a Level 3 input. The fair value of the conversion features
associated with the convertible debt was estimated in accordance with ASC Topic No. 470-20-25-4. The change in fair value of the
derivative liabilities is classified in other income (expense) in the statement of operations. Our intangible assets have also been valued using the fair value
accounting treatment and a description of the methodology used, including the valuation category, is described in the Companys
Annual Report on Form 10-K.</t>
  </si>
  <si>
    <t>2. GOING CONCERN</t>
  </si>
  <si>
    <t>Series B Preferred Stock shares authorized</t>
  </si>
  <si>
    <t>GOING CONCERN</t>
  </si>
  <si>
    <t>The Company has current liabilities in excess of current assets and
has a stockholders deficiency. The Company has had limited operations and has not been able to develop an ongoing, reliable
source of revenue to fund its existence. The Companys day-to-day expenses have been covered by proceeds obtained
and services paid by the issuance of stock and notes payable. The adverse effect on the Companys results of operations
due to its lack of capital resources can be expected to continue until such time as the Company is able to generate additional
capital from other sources. These conditions raise substantial doubt about the Companys ability to continue as
a going concern. These unaudited interim consolidated financial statements do not
include any adjustments to reflect the possible future effects on the recoverability and classification of assets or the amounts
and classification of liabilities that may result from the outcome of this uncertainty. The continuation of the Company
as a going concern is dependent upon the success of the Company in obtaining additional funding and the success of its future operations. The
ability of the Company to achieve these objectives cannot be determined at this time.</t>
  </si>
  <si>
    <t>3. NOTES PAYABLE</t>
  </si>
  <si>
    <t>NotePayableAbstract</t>
  </si>
  <si>
    <t>NOTES PAYABLE</t>
  </si>
  <si>
    <t>During the six months ended June 30, 2015, the Company paid a total
of $1,800 to Quest Capital as part of the furniture purchase agreement in the original amount of $11,700. On May 28, 2015 the Company borrowed $96,000 under a one year non-convertible
note bearing interest at 10% per annum from Mr. Doug Taylor On June 26, 2015, the Company entered into an Exchange Agreement
with Tonaquint, Inc., a Utah corporation (Tonaquint), under which Tonaquint was issued a convertible promissory note
(the Note) in exchange for the surrender of 500,000 common stock warrants originally issued by the Company to Tonaquint
pursuant to a Securities Purchase Agreement dated June 21, 2011. The Note is in the original principal amount of $200,000, carries
a 5% rate of interest, and matures on September 26, 2016. The Note provides for an initial cash installment payment of $10,000,
with subsequent monthly cash installment payments beginning in December of 2015. Each such monthly installment payment may be made,
at the Company's option, in shares of common stock. Subject to certain conditions, the number of shares issuable in lieu of cash
installment payments is determined based on a conversion price equal to 90% of the five-day volume weighted average trading price
of the Company's common stock. The surrendered warrants were accounted for as derivatives with a fair value of $1,693 on the date
of the exchange. This resulted in a loss on the issuance of debt for warrants of $198,307 during the six months ended June 30,
2015.</t>
  </si>
  <si>
    <t>4. STOCKHOLDERS' EQUITY</t>
  </si>
  <si>
    <t>Equity [Abstract]</t>
  </si>
  <si>
    <t>STOCKHOLDERS' EQUITY</t>
  </si>
  <si>
    <t>Preferred Stock There are currently 5,000,000 shares of Series A Preferred Stock
authorized, with no shares of Series A Preferred Stock currently issued or outstanding. Effective June 24, 2010, the Company filed a Certificate of Designations,
Number, Voting Power, Preferences and Rights of Series B Convertible Redeemable Preferred Stock (the Certificate)
with the Texas Secretary of State, designating 7,500 shares of Series B Preferred Stock, par value $10.00 per share (the Series
B On October 11, 2013, the Company filed a Certificate of Designations,
Number, Voting Power, Preferences and Rights of Series C Convertible Preferred Stock (the Certificate of Designations),
under which it designated 100,000 shares of Series C Preferred Stock, par value $10.00. The Series C Preferred Stock
is entitled to accruing dividends (payable, at the Companys options, in either cash or stock) of 5% per annum until October
10, 2016, and 3% per annum until October 10, 2018. The Series C Preferred Stock is senior to the Companys common stock and
any other currently issued series of the Companys preferred stock upon liquidation, and is entitled to a liquidation preference
per share equal to the original issuance price of such shares of Series C Preferred Stock together with the amount of all accrued
but unpaid dividends thereon. Each of the Series C Shares is convertible at the option of the holder into 1,000 shares
of common stock as provided in the Certificate. Additionally, each holder of Series C Preferred Stock shall be entitled
to vote on all matters submitted for a vote of the holders of Common Stock a number of votes equal to the number of full shares
of Common Stock into which such holders Series C shares could then be converted. As of June 30, 2015 and December 31, 2014,
there were 73,620 and 70,411 shares of Series C Preferred Stock issued and outstanding, respectively. During the six months ended June 30, 2015, the Company issued 4,166
shares of Series C preferred stock for cash proceeds of $250,000. On November 13, 2013, the Company filed a Certificate of Designations,
Number, Voting Power, Preferences and Rights of Series D Convertible Preferred Stock (the Certificate of Designations),
under which it designated 25,000 shares of Series D Preferred Stock. Shares of Series D Preferred Stock are not entitled
to any preference with respect to dividend or upon liquidation, and will automatically convert (at a ratio of 1,000-to-1) into
shares of the Companys common stock, par value $0.001 upon approval of the Companys stockholders (and filing of)
and amendment to the Companys Certificate of Incorporation increasing the number of authorized shares of Common Stock from
100,000,000 to 250,000,000. As of June 30, 2015 and December 31, 2014, there are no shares of Series D Preferred Stock issued and
outstanding. On May 30, 2014, the Company filed a Certificate of Designations,
Number, Voting Power, Preferences and Rights of Series E Convertible Preferred Stock (The Certificate of Designations),
under which it designated 5,000 shares of Series E Preferred Stock. Shares of Series E Preferred Stock are not entitled
to any preference with respect to dividends or upon liquidation, and will automatically convert (at a ratio of 1,000 shares of
Common Stock for every one share of Series E Preferred Stock) into shares of the Companys common stock, $0.001 par value
upon approval of the Companys stockholders (and filing of) and amendment to the Companys Certificate of Incorporation
increasing the number of authorized shares of Common Stock from 100,000,000 to 250,000,000. As of June 30, 2015 and December 31,
2014, there are no shares of Series E Preferred Stock issued and outstanding. The Series C preferred stock earned dividends of $64,184 and $127,662
for the three and six months ended June 30, 2015, respectively. As of June 30, 2015, no Series C preferred stock dividends have
been declared. Common Stock On September 3, 2014, the Company held its annual meeting of stockholders. The
stockholders approved an amendment to the Companys Articles of Incorporation to increase the authorized shares of common
stock of the Company from 100,000,000 to 250,000,000. On March 5, 2015, the Company granted 100,000 shares of common stock
which vested immediately valued at $5,970 according to the terms of a service agreement. Under the award, the nonemployee was also
granted an aggregate of 800,000 additional shares which vest in tranches of 300,000, 250,000 and 250,000 upon the achievement of
certain revenue targets. No expense was recognized for these additional shares during the six months ended June 30, 2015. On March 10, 2015, the Company issued 374,264 shares of common stock
in conversion of 357 shares of Series C Preferred stock and $1,036 of related dividends. On May 19, 2015, the Company granted 100,000 shares of common stock
which vested immediately valued at $10,000 according to the terms of a service agreement. On May 19, 2015, the Company awarded 250,000 shares of common stock
which vested immediately valued at $23,000 according to the terms of an employment agreement. On June 19, 2015, the Company issued 642,330 shares of common stock
in conversion of 600 shares of Series C Preferred stock and $2,963 of related Series C dividends. During six months ended June 30, 2015, the Company recorded an aggregate
of $30,840 of stock-based compensation related to the amortization of stock awards to employees and nonemployees. On May 15, 2015,
the Company awarded 100,000 common to a nonemployee for services which vest after 60 days. $6,218 was expensed under this award
during the six months ended June 30, 2015 which is included in the stock-based compensation of $30,840 for the period. During the
six months ended June 30, 2015, the Company issued 333,334 shares of fully vested common stock under previously granted stock awards. Warrants A summary of the status of the warrants granted for the six months
ended June 30, 2015, and changes during the period then ended is presented below:
For the Six Months Ended June 30, 2015
Shares Weighted Average Exercise Price
Outstanding at beginning of period 10,936,844 $ 0.23
Granted - -
Exercised - -
Forfeited (500,000 ) 0.75
Expired - -
Outstanding at end of period 10,436,844 $ 0.21
As of June 30, 2015 As of June 30, 2015
Warrants Outstanding Warrants Exercisable
Range of Exercise Prices Number Outstanding Weighted-Average Remaining Contract Life Weighted- Average Exercise Price Number Exercisable Weighted-Average Exercise Price
$ 0.06 4,500,000 3.3 $ 0.06 4,500,000 $ 0.06
0.08 550,000 2.7 0.08 550,000 0.08
0.09 625,000 2.8 0.09 625,000 0.09
0.15 1,571,300 2.1 0.15 1,571,300 0.15
0.25 120,000 0.3 0.25 120,000 0.25
0.40 300,000 0.1 0.40 300,000 0.40
0.44 1,515,544 1.1 0.44 1,515,544 0.44
0.50 120,000 0.3 0.50 120,000 0.50
0.60 975,000 1.2 0.60 975,000 0.60
0.75 120,000 0.3 0.75 120,000 0.75
1.00 40,000 0.3 1.00 40,000 1.00
$ 0.06-1.00 10,436,844 2.3 $ 0.23 10,436,844 $ 0.21 The aggregate intrinsic value of the exercisable warrants as of June
30, 2015 was $148,925. Stock Options A summary of the status of the stock options granted for the six
month period ended June 30, 2015, and changes during the period then ended is presented below:
For the Six Months Ended June 30, 2015
Options Weighted Average Exercise Price
Outstanding at beginning of period 3,943,500 $ 0.15
Granted 150,000 (a)
Exercised - -
Forfeited - -
Expired - -
Outstanding at end of Period 4,093,500 $ 0.15
As of June 30, 2015 As of June 30, 2015
Stock Options Outstanding Stock Options Exercisable
Exercise Price Number Outstanding Weighted-Average Remaining Contract Life Weighted- Average Exercise Price Number Exercisable Weighted-Average Exercise Price
$ 0.15 3,943,500 2.14 0.15 3,826,833 $ 0.15
(a) 150,000 - - - -
$ 0.15 4,093,500 2.14 0.15 3,826,833 $ 0.15
(a) On January 1, 2015, the company granted three tranches of options, 25,000, 25,000, and 100,000 which vest upon meeting specific performance measures agreed upon. The measures include achieving three specific sales targets per month for 3 consecutive months. The exercise price and expiration date of each tranche will be set upon achieving the targets. As of the date of this filing the performance measures have not been met. As a result the exercise price is undetermined and these options are excluded from the calculation of weighted average remaining life. The aggregate intrinsic value of the exercisable options as of June
30, 2015 was $0.</t>
  </si>
  <si>
    <t>5. DERIVATIVE LIABILITIES</t>
  </si>
  <si>
    <t>DerivativeInstrumentsAndHedgingActivitiesAbstract</t>
  </si>
  <si>
    <t>DERIVATIVE LIABILITIES</t>
  </si>
  <si>
    <t>As of December 31, 2013, the Company did not have a sufficient number
of common shares authorized to fulfill the possible exercise of all outstanding warrants and the conversion of all convertible
notes payable. As a result, the Company determined that the warrants and the embedded conversion features of the outstanding debt
instruments did not qualify for equity classification. Accordingly, the warrants and conversion features were treated
as derivative liabilities and were carried at fair value. During the year ended December 31, 2014, all of the outstanding convertible
notes that qualified as derivative liabilities were paid in full or converted to common stock. As of June 30, 2015,
only 410,000 warrants remained as derivative liabilities due to the existence of reset provisions that qualify the instruments
as derivative liabilities under FASB ASC 815. The following table sets forth the fair value hierarchy within our
financial assets and liabilities by level that they were accounted for at fair value on a recurring basis as of June 30, 2015 and
December 31, 2014.
Fair Value Measurement at June 30, 2015
Liabilities: Carrying Value at June 30, 2015 Level 1 Level 2 Level 3
Warrant derivative liabilities $ 497 $ - $ - $ 497
Total $ 497 $ - $ - $ 497
Fair Value Measurement at December 31, 2014
Liabilities: Carrying Value at December 31, 2014 Level 1 Level 2 Level 3
$ 1,708 $ - $ - $ 1,708
Total $ 1,708 $ - $ - $ 1,708 The Company estimates the fair value of the derivative warrant liabilities
by using the Black-Scholes Option Pricing Model and the derivative liabilities related to the conversion features in the outstanding
convertible notes using the lack-Scholes Option Pricing Model assuming maximum value, Level 3 inputs, with the following assumptions
used:
Dividend yield: 0%
Expected 78% to 237%
Risk 0.13% to 1.07%
Expected 0.58 to 2.32 The following table sets forth the changes in the fair value of derivative
liabilities for the six months ended June 30, 2015:
Balance, December 31, 2014 $ (1,708 )
Derivative warrants exchanged for debt 1,693
Loss on change in fair value of derivative liabilities (482 )
Balance, June 30, 2015 $ (497 ) The aggregate loss on derivative liabilities for the six months ended
June 30, 2015 was $482.</t>
  </si>
  <si>
    <t>6. RELATED PARTY TRANSACTIONS</t>
  </si>
  <si>
    <t>Related Party Transactions</t>
  </si>
  <si>
    <t>RELATED PARTY TRANSACTIONS</t>
  </si>
  <si>
    <t>On June 15, 2015, the Company, together with certain of its
subsidiaries, entered into a term loan agreement (the Loan Agreement) with The James W. Stuckert Revocable Trust
(SRT) and The S. Oden Howell Revocable Trust (HRT), pursuant to which SRT made a loan to the Company in the
amount of $600,000 and HRT made a loan to the Company in the amount of $600,000 under Senior Secured Convertible Promissory Notes
(the Notes). Both SRT and HRT are controlled by affiliates of the Company. The Notes each carry an interest
rate of 10% per annum, and (subject to various default provisions) all unpaid principal and accrued but unpaid interest under the
Notes is due and payable on June 15, 2018. The Notes may be prepaid in whole or in part upon ten days written
notice, and all unpaid principal and accrued interest under the Notes may be converted, at the option of SRT and HRT, into shares
of the Companys Series C Convertible Preferred Stock at a conversion price of $70.00 per share at any time prior to maturity. On October 10, 2013 and October 15, 2013, the Company borrowed $1
million and $200,000 under convertible notes bearing interest at 8% per annum from Brookhaven Medical, Inc (BMI)
where the CEO of BMI is a board member of the Company. The notes may be converted, at the option of BMI, into shares of the Companys
Series C Preferred Stock at a conversion price of $70 per share. The Companys obligations under the first BMI Note are secured
by all the assets of the Company and its subsidiaries. The notes were due on June 15, 2015. As of June 30, 2015 and December 31,
2014, the outstanding balance under the convertible notes to related party was $0 and $1,200,000, respectively. As noted
in previous filings, On June 15, 2015 the Company used proceeds from The above mentioned note (with The James W. Stuckert Revocable
Trust (SRT) and The S. Oden Howell Revocable Trust (HRT)) to pay $1,100,000 of outstanding unpaid principal
and accrued but unpaid interest under the Senior Secured Convertible Promissory Note issued to Brookhaven Medical, Inc. pursuant
to a loan agreement dated October 11, 2013. The remaining $100,000 of outstanding principal was forgiven during the six months
ended June 30, 2015. This forgiveness of related party debt was recognized as a capital transaction. On September 29, 2009, the Company entered
into an Asset Purchase Agreement (the Asset Purchase Agreement), by and among the Company, RSI-ACQ, LLC, a wholly-owned
subsidiary of the Company (RSI), Resorbable Orthopedic Products, LLC (Resorbable) and Resorbables members,
pursuant to which, RSI acquired substantially all of Resorbables assets, in exchange for (i) 500,000 shares of the Companys
common stock, and (ii) a royalty equal to eight percent (8%) of the net revenues generated from products sold by the Company or
any of its affiliates, which products are developed from or otherwise utilize any of the patented technology acquired from Resorbable. The
royalty is paid to Dr. Barry Constantine whom is an employee and hold the positon of Director of R&amp;D.</t>
  </si>
  <si>
    <t>7. CAPITAL LEASE OBLIGATION</t>
  </si>
  <si>
    <t>Capital Lease Obligation</t>
  </si>
  <si>
    <t>In December 2014, the Company entered into a Capital Lease agreement
for the purchase of a phone system. The agreement required a down payment of $2,105 and 36 monthly payments of $375. The
Company recorded an asset of $13,512 and a capital lease obligation of $13,512. Aggregate payments made under the lease
were $1,125 for the six months ended June30, 2015. At June 30, 2015 a total lease liability of $12,012 remained. Of
that, $4,504 will be due in the next 12 months.</t>
  </si>
  <si>
    <t>1. SUMMARY OF SIGNIFICANT ACCOUNTING POLICIES (Policies)</t>
  </si>
  <si>
    <t>Basis of Presentation</t>
  </si>
  <si>
    <t>The terms WMT, we, the Company,
and us as used in this report refer to Wound Management Technologies, Inc. The accompanying unaudited
consolidated balance sheet as of June 30, 2015 and unaudited consolidated statements of operations for the three and six months
ended June 30, 2015 and 2014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of WMT, all adjustments (consisting of normal recurring accruals) considered necessary for a fair presentation
have been included. Operating results for the three and six month period ended June 30, 2015, are not necessarily indicative
of the results that may be expected for the year ending December 31, 2015, or any other period. These financial statements
and notes should be read in conjunction with the financial statements for each of the two years ended December 31, 2014, and December
31, 2013, included in the Companys Annual Report on Form 10-K. The accompanying consolidated balance sheet as
of December 31, 2014, has been derived from the audited financial statements filed in our Form 10-K and is included for comparison
purposes in the accompanying balance sheet. Certain prior year amounts have been reclassified to conform to current
year presentation.</t>
  </si>
  <si>
    <t>Principles of Consolidation</t>
  </si>
  <si>
    <t>The accompanying consolidated financial statements include the accounts
of WMT and its wholly-owned subsidiaries: Wound Care Innovations, LLC a Nevada limited liability company (WCI);
Resorbable Orthopedic Products, LLC, a Texas limited liability company (Resorbable); and BioPharma Management Technologies,
Inc., a Texas corporation (BioPharma). All intercompany accounts and transactions have been eliminated.</t>
  </si>
  <si>
    <t>Reclassification</t>
  </si>
  <si>
    <t>Certain prior period amounts have been reclassified to conform to
current period presentation.</t>
  </si>
  <si>
    <t>Fair Value Measurements</t>
  </si>
  <si>
    <t>As defined in Accounting Standards Codification (ASC)
Topic No.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Topic
No.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At June 30, 2015, the Companys financial instruments consist
of the derivative liabilities related to stock purchase warrants. The derivative liability on stock purchase warrants
was valued using the Black-Scholes Option Pricing Model, a Level 3 input. The fair value of the conversion features
associated with the convertible debt was estimated in accordance with ASC Topic No. 470-20-25-4. The change in fair value of the
derivative liabilities is classified in other income (expense) in the statement of operations. Our intangible assets have also been valued using the fair value
accounting treatment and a description of the methodology used, including the valuation category, is described in the Companys
Annual Report on Form 10-K.</t>
  </si>
  <si>
    <t>4. STOCKHOLDERS EQUITY (Tables)</t>
  </si>
  <si>
    <t>A Summary Of The Status Of The Warrants Granted</t>
  </si>
  <si>
    <t xml:space="preserve">For the Six Months Ended June 30, 2015
Shares Weighted Average Exercise Price
Outstanding at beginning of period 10,936,844 $ 0.23
Granted - -
Exercised - -
Forfeited (500,000 ) 0.75
Expired - -
Outstanding at end of period 10,436,844 $ 0.21 </t>
  </si>
  <si>
    <t>Schedule of warrants by warrant price range</t>
  </si>
  <si>
    <t xml:space="preserve">As of June 30, 2015 As of June 30, 2015
Warrants Outstanding Warrants Exercisable
Range of Exercise Prices Number Outstanding Weighted-Average Remaining Contract Life Weighted- Average Exercise Price Number Exercisable Weighted-Average Exercise Price
$ 0.06 4,500,000 3.3 $ 0.06 4,500,000 $ 0.06
0.08 550,000 2.7 0.08 550,000 0.08
0.09 625,000 2.8 0.09 625,000 0.09
0.15 1,571,300 2.1 0.15 1,571,300 0.15
0.25 120,000 0.3 0.25 120,000 0.25
0.40 300,000 0.1 0.40 300,000 0.40
0.44 1,515,544 1.1 0.44 1,515,544 0.44
0.50 120,000 0.3 0.50 120,000 0.50
0.60 975,000 1.2 0.60 975,000 0.60
0.75 120,000 0.3 0.75 120,000 0.75
1.00 40,000 0.3 1.00 40,000 1.00
$ 0.06-1.00 10,436,844 2.3 $ 0.23 10,436,844 $ 0.21 </t>
  </si>
  <si>
    <t>Schedule of option activity</t>
  </si>
  <si>
    <t xml:space="preserve">For the Six Months Ended June 30, 2015
Options Weighted Average Exercise Price
Outstanding at beginning of period 3,943,500 $ 0.15
Granted 150,000 (a)
Exercised - -
Forfeited - -
Expired - -
Outstanding at end of Period 4,093,500 $ 0.15 </t>
  </si>
  <si>
    <t>Schedule of options by option price range</t>
  </si>
  <si>
    <t xml:space="preserve">As of June 30, 2015 As of June 30, 2015
Stock Options Outstanding Stock Options Exercisable
Exercise Price Number Outstanding Weighted-Average Remaining Contract Life Weighted- Average Exercise Price Number Exercisable Weighted-Average Exercise Price
$ 0.15 3,943,500 2.14 0.15 3,826,833 $ 0.15
(a) 150,000 - - - -
$ 0.15 4,093,500 2.14 0.15 3,826,833 $ 0.15 </t>
  </si>
  <si>
    <t>5. DERIVATIVE LIABILITIES (Tables)</t>
  </si>
  <si>
    <t>Re-acquisition of distributorship</t>
  </si>
  <si>
    <t>Schedule of financial assets and liabilities by level</t>
  </si>
  <si>
    <t xml:space="preserve">Fair Value Measurement at June 30, 2015
Liabilities: Carrying Value at June 30, 2015 Level 1 Level 2 Level 3
Warrant derivative liabilities $ 497 $ - $ - $ 497
Total $ 497 $ - $ - $ 497
Fair Value Measurement at December 31, 2014
Liabilities: Carrying Value at December 31, 2014 Level 1 Level 2 Level 3
$ 1,708 $ - $ - $ 1,708
Total $ 1,708 $ - $ - $ 1,708 </t>
  </si>
  <si>
    <t>Fair Value Of Derivative Warrant Liabilities Using Black-Scholes Option Pricing Model</t>
  </si>
  <si>
    <t>Dividend yield: 0%
Expected 78% to 237%
Risk 0.13% to 1.07%
Expected 0.58 to 2.32</t>
  </si>
  <si>
    <t>The Following Table Sets Forth The Changes In Derivative Liabilities</t>
  </si>
  <si>
    <t>Balance, December 31, 2014 $ (1,708 )
Derivative warrants exchanged for debt 1,693
Loss on change in fair value of derivative liabilities (482 )
Balance, June 30, 2015 $ (497 )</t>
  </si>
  <si>
    <t>3. NOTES PAYABLE (Details Narrative)</t>
  </si>
  <si>
    <t>Jun. 30, 2015USD ($)</t>
  </si>
  <si>
    <t>Notes Payable Details Narrative</t>
  </si>
  <si>
    <t>Furniture purchase agreement note Paid</t>
  </si>
  <si>
    <t>Furniture purchase agreement note Original Amount</t>
  </si>
  <si>
    <t>4. STOCKHOLDERS EQUITY (Details) - 6 months ended Jun. 30, 2015 - $ / shares</t>
  </si>
  <si>
    <t>Total</t>
  </si>
  <si>
    <t>Number Outstanding, Beginning</t>
  </si>
  <si>
    <t>Number of Warrants Granted</t>
  </si>
  <si>
    <t>Number of Warrants Exercised</t>
  </si>
  <si>
    <t>Number of Warrants Forfeited</t>
  </si>
  <si>
    <t>Number of Warrants Expired</t>
  </si>
  <si>
    <t>Number Outstanding, Ending</t>
  </si>
  <si>
    <t>Weighted Average Exercise Price Outstanding, Beginning</t>
  </si>
  <si>
    <t>$ .15</t>
  </si>
  <si>
    <t>Weighted Average Exercise Price Exercised</t>
  </si>
  <si>
    <t>Weighted Average Exercise Price Forfeited</t>
  </si>
  <si>
    <t>Weighted Average Exercise Price Expired</t>
  </si>
  <si>
    <t>Weighted Average Exercise Price Outstanding, Ending</t>
  </si>
  <si>
    <t>Warrant</t>
  </si>
  <si>
    <t>$ .23</t>
  </si>
  <si>
    <t>Weighted Average Exercise Price Granted</t>
  </si>
  <si>
    <t>.75</t>
  </si>
  <si>
    <t>$ .21</t>
  </si>
  <si>
    <t>4. STOCKHOLDERS EQUITY (Details 1) - $ / shares</t>
  </si>
  <si>
    <t>Weighted Average Remaining Contract Life</t>
  </si>
  <si>
    <t>2 years 1 month 20 days</t>
  </si>
  <si>
    <t>Weighted Average Exercise Price</t>
  </si>
  <si>
    <t>Number Exercisable</t>
  </si>
  <si>
    <t>Exercisable Weighted Average Exercise Price</t>
  </si>
  <si>
    <t>3 years 2 months 18 days</t>
  </si>
  <si>
    <t>2 years 8 months 12 days</t>
  </si>
  <si>
    <t>2 years 9 months 18 days</t>
  </si>
  <si>
    <t>2 years 1 month 6 days</t>
  </si>
  <si>
    <t>3 months 18 days</t>
  </si>
  <si>
    <t>1 month 6 days</t>
  </si>
  <si>
    <t>1 year 1 month 6 days</t>
  </si>
  <si>
    <t>1 year 2 months 12 days</t>
  </si>
  <si>
    <t>0.06-1.00</t>
  </si>
  <si>
    <t>2 months 23 days</t>
  </si>
  <si>
    <t>4. STOCKHOLDERS' EQUITY (Details 2) - 6 months ended Jun. 30, 2015 - $ / shares</t>
  </si>
  <si>
    <t>Stockholders Equity Details 2</t>
  </si>
  <si>
    <t>Number of Options Granted</t>
  </si>
  <si>
    <t>Number of Options Exercised</t>
  </si>
  <si>
    <t>Number of Options Forfeited</t>
  </si>
  <si>
    <t>Number of Options Expired</t>
  </si>
  <si>
    <t>4. STOCKHOLDERS' EQUITY (Details 3) - 6 months ended Jun. 30, 2015 - $ / shares</t>
  </si>
  <si>
    <t>Weighted average remaining contract life</t>
  </si>
  <si>
    <t>Number Options Exercisable</t>
  </si>
  <si>
    <t>Weighted-Average Exercise Price Options Exercisable</t>
  </si>
  <si>
    <t>Stock Options</t>
  </si>
  <si>
    <t>January 1, 2015 Grants</t>
  </si>
  <si>
    <t>4. STOCKHOLDERS EQUITY (Details Narrative) - shares</t>
  </si>
  <si>
    <t>5. DERIVATIVE LIABILITIES (Details) - USD ($)</t>
  </si>
  <si>
    <t>Derivative Liability</t>
  </si>
  <si>
    <t>Level 3 | Warrant</t>
  </si>
  <si>
    <t>Level 3 | Convertible Debt</t>
  </si>
  <si>
    <t>5. DERIVATIVE LIABILITIES (Details 1) - 6 months ended Jun. 30, 2015</t>
  </si>
  <si>
    <t>Derivative Liabilities Details 1</t>
  </si>
  <si>
    <t>Dividends</t>
  </si>
  <si>
    <t>0.00%</t>
  </si>
  <si>
    <t>Expected volatility, min</t>
  </si>
  <si>
    <t>78.00%</t>
  </si>
  <si>
    <t>Expected volatility, max</t>
  </si>
  <si>
    <t>237.00%</t>
  </si>
  <si>
    <t>Risk free interest rate, min</t>
  </si>
  <si>
    <t>0.13%</t>
  </si>
  <si>
    <t>Risk free interest rate, max</t>
  </si>
  <si>
    <t>1.07%</t>
  </si>
  <si>
    <t>Expected life (years), min</t>
  </si>
  <si>
    <t>6 months 29 days</t>
  </si>
  <si>
    <t>Expected life (years), max</t>
  </si>
  <si>
    <t>2 years 3 months 25 days</t>
  </si>
  <si>
    <t>5. DERIVATIVE LIABILITIES (Details 2)</t>
  </si>
  <si>
    <t>Derivative Liabilities Details 2</t>
  </si>
  <si>
    <t>Beginning Balance</t>
  </si>
  <si>
    <t>Derivative warrants exchanged for debt</t>
  </si>
  <si>
    <t>Loss on change in fair value of derivative liabilities</t>
  </si>
  <si>
    <t>Ending Balance</t>
  </si>
  <si>
    <t>5. DERIVATIVE LIABILITIES (Details Narrative) - Jun. 30, 2015 - USD ($)</t>
  </si>
  <si>
    <t>Derivative Liabilities Details Narrative</t>
  </si>
  <si>
    <t>Warrants remained as derivative liabilities</t>
  </si>
  <si>
    <t>Aggregate loss on derivative liabilities</t>
  </si>
  <si>
    <t>6. RELATED PARTY TRANSACTIONS (Details Narrative) - USD ($)</t>
  </si>
  <si>
    <t>Related Party Transactions Details Narrativ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B8" t="n">
        <v>714256</v>
      </c>
    </row>
    <row spans="1:3" r="9">
      <c s="4" r="A9" t="s">
        <v>14</v>
      </c>
      <c s="4" r="B9" t="s">
        <v>15</v>
      </c>
    </row>
    <row spans="1:3" r="10">
      <c s="4" r="A10" t="s">
        <v>16</v>
      </c>
      <c s="5" r="C10" t="n">
        <v>107243159</v>
      </c>
    </row>
    <row spans="1:3" r="11">
      <c s="4" r="A11" t="s">
        <v>17</v>
      </c>
      <c s="4" r="B11" t="s">
        <v>18</v>
      </c>
    </row>
    <row spans="1:3" r="12">
      <c s="4" r="A12" t="s">
        <v>19</v>
      </c>
      <c s="4" r="B12" t="s">
        <v>20</v>
      </c>
    </row>
    <row spans="1:3" r="13">
      <c s="4" r="A13" t="s">
        <v>21</v>
      </c>
      <c s="4" r="B13" t="s">
        <v>22</v>
      </c>
    </row>
    <row spans="1:3" r="14">
      <c s="4" r="A14" t="s">
        <v>23</v>
      </c>
      <c s="4" r="B14" t="s">
        <v>22</v>
      </c>
    </row>
    <row spans="1:3" r="15">
      <c s="4" r="A15" t="s">
        <v>24</v>
      </c>
      <c s="5" r="B15" t="n">
        <v>2015</v>
      </c>
    </row>
    <row spans="1:3" r="16">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79</v>
      </c>
      <c s="2" r="B1" t="s">
        <v>1</v>
      </c>
    </row>
    <row spans="1:2" r="2">
      <c s="2" r="B2" t="s">
        <v>2</v>
      </c>
    </row>
    <row spans="1:2" r="3">
      <c s="3" r="A3" t="s">
        <v>180</v>
      </c>
    </row>
    <row spans="1:2" r="4">
      <c s="4" r="A4" t="s">
        <v>44</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s="1" r="A1" t="s">
        <v>182</v>
      </c>
      <c s="2" r="B1" t="s">
        <v>1</v>
      </c>
    </row>
    <row spans="1:2" r="2">
      <c s="2" r="B2" t="s">
        <v>2</v>
      </c>
    </row>
    <row spans="1:2" r="3">
      <c s="3" r="A3" t="s">
        <v>156</v>
      </c>
    </row>
    <row spans="1:2" r="4">
      <c s="4" r="A4" t="s">
        <v>183</v>
      </c>
      <c s="4" r="B4" t="s">
        <v>184</v>
      </c>
    </row>
    <row spans="1:2" r="5">
      <c s="4" r="A5" t="s">
        <v>185</v>
      </c>
      <c s="4" r="B5" t="s">
        <v>186</v>
      </c>
    </row>
    <row spans="1:2" r="6">
      <c s="4" r="A6" t="s">
        <v>187</v>
      </c>
      <c s="4" r="B6" t="s">
        <v>188</v>
      </c>
    </row>
    <row spans="1:2" r="7">
      <c s="4" r="A7" t="s">
        <v>189</v>
      </c>
      <c s="4" r="B7"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s="1" r="A1" t="s">
        <v>191</v>
      </c>
      <c s="2" r="B1" t="s">
        <v>1</v>
      </c>
    </row>
    <row spans="1:2" r="2">
      <c s="2" r="B2" t="s">
        <v>2</v>
      </c>
    </row>
    <row spans="1:2" r="3">
      <c s="3" r="A3" t="s">
        <v>54</v>
      </c>
    </row>
    <row spans="1:2" r="4">
      <c s="4" r="A4" t="s">
        <v>192</v>
      </c>
      <c s="4" r="B4" t="s">
        <v>193</v>
      </c>
    </row>
    <row spans="1:2" r="5">
      <c s="4" r="A5" t="s">
        <v>194</v>
      </c>
      <c s="4" r="B5" t="s">
        <v>195</v>
      </c>
    </row>
    <row spans="1:2" r="6">
      <c s="4" r="A6" t="s">
        <v>196</v>
      </c>
      <c s="4" r="B6" t="s">
        <v>197</v>
      </c>
    </row>
    <row spans="1:2" r="7">
      <c s="4" r="A7" t="s">
        <v>198</v>
      </c>
      <c s="4" r="B7"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201</v>
      </c>
    </row>
    <row spans="1:2" r="4">
      <c s="4" r="A4" t="s">
        <v>202</v>
      </c>
      <c s="4" r="B4" t="s">
        <v>203</v>
      </c>
    </row>
    <row spans="1:2" r="5">
      <c s="4" r="A5" t="s">
        <v>204</v>
      </c>
      <c s="4" r="B5" t="s">
        <v>205</v>
      </c>
    </row>
    <row spans="1:2" r="6">
      <c s="4" r="A6" t="s">
        <v>206</v>
      </c>
      <c s="4" r="B6"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spans="1:2" r="1">
      <c s="1" r="A1" t="s">
        <v>208</v>
      </c>
      <c s="2" r="B1" t="s">
        <v>1</v>
      </c>
    </row>
    <row spans="1:2" r="2">
      <c s="2" r="B2" t="s">
        <v>209</v>
      </c>
    </row>
    <row spans="1:2" r="3">
      <c s="3" r="A3" t="s">
        <v>210</v>
      </c>
    </row>
    <row spans="1:2" r="4">
      <c s="4" r="A4" t="s">
        <v>211</v>
      </c>
      <c s="7" r="B4" t="n">
        <v>1800</v>
      </c>
    </row>
    <row spans="1:2" r="5">
      <c s="4" r="A5" t="s">
        <v>212</v>
      </c>
      <c s="7" r="B5" t="n">
        <v>117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7"/>
    <col customWidth="1" max="2" min="2" width="9"/>
  </cols>
  <sheetData>
    <row spans="1:2" r="1">
      <c s="1" r="A1" t="s">
        <v>213</v>
      </c>
      <c s="2" r="B1" t="s">
        <v>214</v>
      </c>
    </row>
    <row spans="1:2" r="2">
      <c s="4" r="A2" t="s">
        <v>215</v>
      </c>
      <c s="5" r="B2" t="n">
        <v>3943500</v>
      </c>
    </row>
    <row spans="1:2" r="3">
      <c s="4" r="A3" t="s">
        <v>216</v>
      </c>
      <c s="5" r="B3" t="n">
        <v>150000</v>
      </c>
    </row>
    <row spans="1:2" r="4">
      <c s="4" r="A4" t="s">
        <v>217</v>
      </c>
      <c s="5" r="B4" t="n">
        <v>0</v>
      </c>
    </row>
    <row spans="1:2" r="5">
      <c s="4" r="A5" t="s">
        <v>218</v>
      </c>
      <c s="5" r="B5" t="n">
        <v>0</v>
      </c>
    </row>
    <row spans="1:2" r="6">
      <c s="4" r="A6" t="s">
        <v>219</v>
      </c>
      <c s="5" r="B6" t="n">
        <v>0</v>
      </c>
    </row>
    <row spans="1:2" r="7">
      <c s="4" r="A7" t="s">
        <v>220</v>
      </c>
      <c s="5" r="B7" t="n">
        <v>4093500</v>
      </c>
    </row>
    <row spans="1:2" r="8">
      <c s="4" r="A8" t="s">
        <v>221</v>
      </c>
      <c s="4" r="B8" t="s">
        <v>222</v>
      </c>
    </row>
    <row spans="1:2" r="9">
      <c s="4" r="A9" t="s">
        <v>223</v>
      </c>
      <c s="5" r="B9" t="n">
        <v>0</v>
      </c>
    </row>
    <row spans="1:2" r="10">
      <c s="4" r="A10" t="s">
        <v>224</v>
      </c>
      <c s="5" r="B10" t="n">
        <v>0</v>
      </c>
    </row>
    <row spans="1:2" r="11">
      <c s="4" r="A11" t="s">
        <v>225</v>
      </c>
      <c s="5" r="B11" t="n">
        <v>0</v>
      </c>
    </row>
    <row spans="1:2" r="12">
      <c s="4" r="A12" t="s">
        <v>226</v>
      </c>
      <c s="4" r="B12" t="s">
        <v>222</v>
      </c>
    </row>
    <row spans="1:2" r="13">
      <c s="4" r="A13" t="s">
        <v>227</v>
      </c>
    </row>
    <row spans="1:2" r="14">
      <c s="4" r="A14" t="s">
        <v>215</v>
      </c>
      <c s="5" r="B14" t="n">
        <v>10936844</v>
      </c>
    </row>
    <row spans="1:2" r="15">
      <c s="4" r="A15" t="s">
        <v>216</v>
      </c>
      <c s="5" r="B15" t="n">
        <v>0</v>
      </c>
    </row>
    <row spans="1:2" r="16">
      <c s="4" r="A16" t="s">
        <v>217</v>
      </c>
      <c s="5" r="B16" t="n">
        <v>0</v>
      </c>
    </row>
    <row spans="1:2" r="17">
      <c s="4" r="A17" t="s">
        <v>218</v>
      </c>
      <c s="5" r="B17" t="n">
        <v>-500000</v>
      </c>
    </row>
    <row spans="1:2" r="18">
      <c s="4" r="A18" t="s">
        <v>219</v>
      </c>
      <c s="5" r="B18" t="n">
        <v>0</v>
      </c>
    </row>
    <row spans="1:2" r="19">
      <c s="4" r="A19" t="s">
        <v>220</v>
      </c>
      <c s="5" r="B19" t="n">
        <v>10436844</v>
      </c>
    </row>
    <row spans="1:2" r="20">
      <c s="4" r="A20" t="s">
        <v>221</v>
      </c>
      <c s="4" r="B20" t="s">
        <v>228</v>
      </c>
    </row>
    <row spans="1:2" r="21">
      <c s="4" r="A21" t="s">
        <v>229</v>
      </c>
      <c s="5" r="B21" t="n">
        <v>0</v>
      </c>
    </row>
    <row spans="1:2" r="22">
      <c s="4" r="A22" t="s">
        <v>223</v>
      </c>
      <c s="5" r="B22" t="n">
        <v>0</v>
      </c>
    </row>
    <row spans="1:2" r="23">
      <c s="4" r="A23" t="s">
        <v>224</v>
      </c>
      <c s="4" r="B23" t="s">
        <v>230</v>
      </c>
    </row>
    <row spans="1:2" r="24">
      <c s="4" r="A24" t="s">
        <v>225</v>
      </c>
      <c s="5" r="B24" t="n">
        <v>0</v>
      </c>
    </row>
    <row spans="1:2" r="25">
      <c s="4" r="A25" t="s">
        <v>226</v>
      </c>
      <c s="4" r="B25" t="s">
        <v>23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48"/>
    <col customWidth="1" max="2" min="2" width="25"/>
    <col customWidth="1" max="3" min="3" width="14"/>
  </cols>
  <sheetData>
    <row spans="1:3" r="1">
      <c s="1" r="A1" t="s">
        <v>232</v>
      </c>
      <c s="2" r="B1" t="s">
        <v>1</v>
      </c>
    </row>
    <row spans="1:3" r="2">
      <c s="2" r="B2" t="s">
        <v>2</v>
      </c>
      <c s="2" r="C2" t="s">
        <v>28</v>
      </c>
    </row>
    <row spans="1:3" r="3">
      <c s="4" r="A3" t="s">
        <v>220</v>
      </c>
      <c s="5" r="B3" t="n">
        <v>4093500</v>
      </c>
      <c s="5" r="C3" t="n">
        <v>3943500</v>
      </c>
    </row>
    <row spans="1:3" r="4">
      <c s="4" r="A4" t="s">
        <v>233</v>
      </c>
      <c s="4" r="B4" t="s">
        <v>234</v>
      </c>
    </row>
    <row spans="1:3" r="5">
      <c s="4" r="A5" t="s">
        <v>235</v>
      </c>
      <c s="4" r="B5" t="s">
        <v>222</v>
      </c>
      <c s="4" r="C5" t="s">
        <v>222</v>
      </c>
    </row>
    <row spans="1:3" r="6">
      <c s="4" r="A6" t="s">
        <v>236</v>
      </c>
      <c s="5" r="B6" t="n">
        <v>3826833</v>
      </c>
    </row>
    <row spans="1:3" r="7">
      <c s="4" r="A7" t="s">
        <v>237</v>
      </c>
      <c s="4" r="B7" t="s">
        <v>222</v>
      </c>
    </row>
    <row spans="1:3" r="8">
      <c s="9" r="A8" t="n">
        <v>0.06</v>
      </c>
    </row>
    <row spans="1:3" r="9">
      <c s="4" r="A9" t="s">
        <v>220</v>
      </c>
      <c s="5" r="B9" t="n">
        <v>4500000</v>
      </c>
    </row>
    <row spans="1:3" r="10">
      <c s="4" r="A10" t="s">
        <v>233</v>
      </c>
      <c s="4" r="B10" t="s">
        <v>238</v>
      </c>
    </row>
    <row spans="1:3" r="11">
      <c s="4" r="A11" t="s">
        <v>235</v>
      </c>
      <c s="8" r="B11" t="n">
        <v>0.06</v>
      </c>
    </row>
    <row spans="1:3" r="12">
      <c s="4" r="A12" t="s">
        <v>236</v>
      </c>
      <c s="5" r="B12" t="n">
        <v>4500000</v>
      </c>
    </row>
    <row spans="1:3" r="13">
      <c s="4" r="A13" t="s">
        <v>237</v>
      </c>
      <c s="8" r="B13" t="n">
        <v>0.06</v>
      </c>
    </row>
    <row spans="1:3" r="14">
      <c s="9" r="A14" t="n">
        <v>0.08</v>
      </c>
    </row>
    <row spans="1:3" r="15">
      <c s="4" r="A15" t="s">
        <v>220</v>
      </c>
      <c s="5" r="B15" t="n">
        <v>550000</v>
      </c>
    </row>
    <row spans="1:3" r="16">
      <c s="4" r="A16" t="s">
        <v>233</v>
      </c>
      <c s="4" r="B16" t="s">
        <v>239</v>
      </c>
    </row>
    <row spans="1:3" r="17">
      <c s="4" r="A17" t="s">
        <v>235</v>
      </c>
      <c s="8" r="B17" t="n">
        <v>0.08</v>
      </c>
    </row>
    <row spans="1:3" r="18">
      <c s="4" r="A18" t="s">
        <v>236</v>
      </c>
      <c s="5" r="B18" t="n">
        <v>550000</v>
      </c>
    </row>
    <row spans="1:3" r="19">
      <c s="4" r="A19" t="s">
        <v>237</v>
      </c>
      <c s="8" r="B19" t="n">
        <v>0.08</v>
      </c>
    </row>
    <row spans="1:3" r="20">
      <c s="9" r="A20" t="n">
        <v>0.09</v>
      </c>
    </row>
    <row spans="1:3" r="21">
      <c s="4" r="A21" t="s">
        <v>220</v>
      </c>
      <c s="5" r="B21" t="n">
        <v>625000</v>
      </c>
    </row>
    <row spans="1:3" r="22">
      <c s="4" r="A22" t="s">
        <v>233</v>
      </c>
      <c s="4" r="B22" t="s">
        <v>240</v>
      </c>
    </row>
    <row spans="1:3" r="23">
      <c s="4" r="A23" t="s">
        <v>235</v>
      </c>
      <c s="8" r="B23" t="n">
        <v>0.09</v>
      </c>
    </row>
    <row spans="1:3" r="24">
      <c s="4" r="A24" t="s">
        <v>236</v>
      </c>
      <c s="5" r="B24" t="n">
        <v>625000</v>
      </c>
    </row>
    <row spans="1:3" r="25">
      <c s="4" r="A25" t="s">
        <v>237</v>
      </c>
      <c s="8" r="B25" t="n">
        <v>0.09</v>
      </c>
    </row>
    <row spans="1:3" r="26">
      <c s="9" r="A26" t="n">
        <v>0.15</v>
      </c>
    </row>
    <row spans="1:3" r="27">
      <c s="4" r="A27" t="s">
        <v>220</v>
      </c>
      <c s="5" r="B27" t="n">
        <v>1571300</v>
      </c>
    </row>
    <row spans="1:3" r="28">
      <c s="4" r="A28" t="s">
        <v>233</v>
      </c>
      <c s="4" r="B28" t="s">
        <v>241</v>
      </c>
    </row>
    <row spans="1:3" r="29">
      <c s="4" r="A29" t="s">
        <v>235</v>
      </c>
      <c s="8" r="B29" t="n">
        <v>0.15</v>
      </c>
    </row>
    <row spans="1:3" r="30">
      <c s="4" r="A30" t="s">
        <v>236</v>
      </c>
      <c s="5" r="B30" t="n">
        <v>1571300</v>
      </c>
    </row>
    <row spans="1:3" r="31">
      <c s="4" r="A31" t="s">
        <v>237</v>
      </c>
      <c s="8" r="B31" t="n">
        <v>0.15</v>
      </c>
    </row>
    <row spans="1:3" r="32">
      <c s="9" r="A32" t="n">
        <v>0.25</v>
      </c>
    </row>
    <row spans="1:3" r="33">
      <c s="4" r="A33" t="s">
        <v>220</v>
      </c>
      <c s="5" r="B33" t="n">
        <v>120000</v>
      </c>
    </row>
    <row spans="1:3" r="34">
      <c s="4" r="A34" t="s">
        <v>233</v>
      </c>
      <c s="4" r="B34" t="s">
        <v>242</v>
      </c>
    </row>
    <row spans="1:3" r="35">
      <c s="4" r="A35" t="s">
        <v>235</v>
      </c>
      <c s="8" r="B35" t="n">
        <v>0.25</v>
      </c>
    </row>
    <row spans="1:3" r="36">
      <c s="4" r="A36" t="s">
        <v>236</v>
      </c>
      <c s="5" r="B36" t="n">
        <v>120000</v>
      </c>
    </row>
    <row spans="1:3" r="37">
      <c s="4" r="A37" t="s">
        <v>237</v>
      </c>
      <c s="8" r="B37" t="n">
        <v>0.25</v>
      </c>
    </row>
    <row spans="1:3" r="38">
      <c s="9" r="A38" t="n">
        <v>0.4</v>
      </c>
    </row>
    <row spans="1:3" r="39">
      <c s="4" r="A39" t="s">
        <v>220</v>
      </c>
      <c s="5" r="B39" t="n">
        <v>300000</v>
      </c>
    </row>
    <row spans="1:3" r="40">
      <c s="4" r="A40" t="s">
        <v>233</v>
      </c>
      <c s="4" r="B40" t="s">
        <v>243</v>
      </c>
    </row>
    <row spans="1:3" r="41">
      <c s="4" r="A41" t="s">
        <v>235</v>
      </c>
      <c s="10" r="B41" t="n">
        <v>0.4</v>
      </c>
    </row>
    <row spans="1:3" r="42">
      <c s="4" r="A42" t="s">
        <v>236</v>
      </c>
      <c s="5" r="B42" t="n">
        <v>300000</v>
      </c>
    </row>
    <row spans="1:3" r="43">
      <c s="4" r="A43" t="s">
        <v>237</v>
      </c>
      <c s="10" r="B43" t="n">
        <v>0.4</v>
      </c>
    </row>
    <row spans="1:3" r="44">
      <c s="9" r="A44" t="n">
        <v>0.44</v>
      </c>
    </row>
    <row spans="1:3" r="45">
      <c s="4" r="A45" t="s">
        <v>220</v>
      </c>
      <c s="5" r="B45" t="n">
        <v>1515544</v>
      </c>
    </row>
    <row spans="1:3" r="46">
      <c s="4" r="A46" t="s">
        <v>233</v>
      </c>
      <c s="4" r="B46" t="s">
        <v>244</v>
      </c>
    </row>
    <row spans="1:3" r="47">
      <c s="4" r="A47" t="s">
        <v>235</v>
      </c>
      <c s="8" r="B47" t="n">
        <v>0.44</v>
      </c>
    </row>
    <row spans="1:3" r="48">
      <c s="4" r="A48" t="s">
        <v>236</v>
      </c>
      <c s="5" r="B48" t="n">
        <v>1515544</v>
      </c>
    </row>
    <row spans="1:3" r="49">
      <c s="4" r="A49" t="s">
        <v>237</v>
      </c>
      <c s="8" r="B49" t="n">
        <v>0.44</v>
      </c>
    </row>
    <row spans="1:3" r="50">
      <c s="9" r="A50" t="n">
        <v>0.5</v>
      </c>
    </row>
    <row spans="1:3" r="51">
      <c s="4" r="A51" t="s">
        <v>220</v>
      </c>
      <c s="5" r="B51" t="n">
        <v>120000</v>
      </c>
    </row>
    <row spans="1:3" r="52">
      <c s="4" r="A52" t="s">
        <v>233</v>
      </c>
      <c s="4" r="B52" t="s">
        <v>242</v>
      </c>
    </row>
    <row spans="1:3" r="53">
      <c s="4" r="A53" t="s">
        <v>235</v>
      </c>
      <c s="10" r="B53" t="n">
        <v>0.5</v>
      </c>
    </row>
    <row spans="1:3" r="54">
      <c s="4" r="A54" t="s">
        <v>236</v>
      </c>
      <c s="5" r="B54" t="n">
        <v>120000</v>
      </c>
    </row>
    <row spans="1:3" r="55">
      <c s="4" r="A55" t="s">
        <v>237</v>
      </c>
      <c s="10" r="B55" t="n">
        <v>0.5</v>
      </c>
    </row>
    <row spans="1:3" r="56">
      <c s="9" r="A56" t="n">
        <v>0.6</v>
      </c>
    </row>
    <row spans="1:3" r="57">
      <c s="4" r="A57" t="s">
        <v>220</v>
      </c>
      <c s="5" r="B57" t="n">
        <v>975000</v>
      </c>
    </row>
    <row spans="1:3" r="58">
      <c s="4" r="A58" t="s">
        <v>233</v>
      </c>
      <c s="4" r="B58" t="s">
        <v>245</v>
      </c>
    </row>
    <row spans="1:3" r="59">
      <c s="4" r="A59" t="s">
        <v>235</v>
      </c>
      <c s="10" r="B59" t="n">
        <v>0.6</v>
      </c>
    </row>
    <row spans="1:3" r="60">
      <c s="4" r="A60" t="s">
        <v>236</v>
      </c>
      <c s="5" r="B60" t="n">
        <v>975000</v>
      </c>
    </row>
    <row spans="1:3" r="61">
      <c s="4" r="A61" t="s">
        <v>237</v>
      </c>
      <c s="10" r="B61" t="n">
        <v>0.6</v>
      </c>
    </row>
    <row spans="1:3" r="62">
      <c s="9" r="A62" t="n">
        <v>0.75</v>
      </c>
    </row>
    <row spans="1:3" r="63">
      <c s="4" r="A63" t="s">
        <v>220</v>
      </c>
      <c s="5" r="B63" t="n">
        <v>120000</v>
      </c>
    </row>
    <row spans="1:3" r="64">
      <c s="4" r="A64" t="s">
        <v>233</v>
      </c>
      <c s="4" r="B64" t="s">
        <v>242</v>
      </c>
    </row>
    <row spans="1:3" r="65">
      <c s="4" r="A65" t="s">
        <v>235</v>
      </c>
      <c s="8" r="B65" t="n">
        <v>0.75</v>
      </c>
    </row>
    <row spans="1:3" r="66">
      <c s="4" r="A66" t="s">
        <v>236</v>
      </c>
      <c s="5" r="B66" t="n">
        <v>120000</v>
      </c>
    </row>
    <row spans="1:3" r="67">
      <c s="4" r="A67" t="s">
        <v>237</v>
      </c>
      <c s="8" r="B67" t="n">
        <v>0.75</v>
      </c>
    </row>
    <row spans="1:3" r="68">
      <c s="5" r="A68" t="n">
        <v>1</v>
      </c>
    </row>
    <row spans="1:3" r="69">
      <c s="4" r="A69" t="s">
        <v>220</v>
      </c>
      <c s="5" r="B69" t="n">
        <v>40000</v>
      </c>
    </row>
    <row spans="1:3" r="70">
      <c s="4" r="A70" t="s">
        <v>233</v>
      </c>
      <c s="4" r="B70" t="s">
        <v>242</v>
      </c>
    </row>
    <row spans="1:3" r="71">
      <c s="4" r="A71" t="s">
        <v>235</v>
      </c>
      <c s="7" r="B71" t="n">
        <v>1</v>
      </c>
    </row>
    <row spans="1:3" r="72">
      <c s="4" r="A72" t="s">
        <v>236</v>
      </c>
      <c s="5" r="B72" t="n">
        <v>40000</v>
      </c>
    </row>
    <row spans="1:3" r="73">
      <c s="4" r="A73" t="s">
        <v>237</v>
      </c>
      <c s="7" r="B73" t="n">
        <v>1</v>
      </c>
    </row>
    <row spans="1:3" r="74">
      <c s="4" r="A74" t="s">
        <v>246</v>
      </c>
    </row>
    <row spans="1:3" r="75">
      <c s="4" r="A75" t="s">
        <v>220</v>
      </c>
      <c s="5" r="B75" t="n">
        <v>10436844</v>
      </c>
    </row>
    <row spans="1:3" r="76">
      <c s="4" r="A76" t="s">
        <v>233</v>
      </c>
      <c s="4" r="B76" t="s">
        <v>247</v>
      </c>
    </row>
    <row spans="1:3" r="77">
      <c s="4" r="A77" t="s">
        <v>235</v>
      </c>
      <c s="8" r="B77" t="n">
        <v>0.23</v>
      </c>
    </row>
    <row spans="1:3" r="78">
      <c s="4" r="A78" t="s">
        <v>236</v>
      </c>
      <c s="5" r="B78" t="n">
        <v>10436844</v>
      </c>
    </row>
    <row spans="1:3" r="79">
      <c s="4" r="A79" t="s">
        <v>237</v>
      </c>
      <c s="8" r="B79" t="n">
        <v>0.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
  </cols>
  <sheetData>
    <row spans="1:2" r="1">
      <c s="1" r="A1" t="s">
        <v>248</v>
      </c>
      <c s="2" r="B1" t="s">
        <v>214</v>
      </c>
    </row>
    <row spans="1:2" r="2">
      <c s="3" r="A2" t="s">
        <v>249</v>
      </c>
    </row>
    <row spans="1:2" r="3">
      <c s="4" r="A3" t="s">
        <v>215</v>
      </c>
      <c s="5" r="B3" t="n">
        <v>3943500</v>
      </c>
    </row>
    <row spans="1:2" r="4">
      <c s="4" r="A4" t="s">
        <v>250</v>
      </c>
      <c s="5" r="B4" t="n">
        <v>150000</v>
      </c>
    </row>
    <row spans="1:2" r="5">
      <c s="4" r="A5" t="s">
        <v>251</v>
      </c>
      <c s="5" r="B5" t="n">
        <v>0</v>
      </c>
    </row>
    <row spans="1:2" r="6">
      <c s="4" r="A6" t="s">
        <v>252</v>
      </c>
      <c s="5" r="B6" t="n">
        <v>0</v>
      </c>
    </row>
    <row spans="1:2" r="7">
      <c s="4" r="A7" t="s">
        <v>253</v>
      </c>
      <c s="5" r="B7" t="n">
        <v>0</v>
      </c>
    </row>
    <row spans="1:2" r="8">
      <c s="4" r="A8" t="s">
        <v>220</v>
      </c>
      <c s="5" r="B8" t="n">
        <v>4093500</v>
      </c>
    </row>
    <row spans="1:2" r="9">
      <c s="4" r="A9" t="s">
        <v>221</v>
      </c>
      <c s="4" r="B9" t="s">
        <v>222</v>
      </c>
    </row>
    <row spans="1:2" r="10">
      <c s="4" r="A10" t="s">
        <v>223</v>
      </c>
      <c s="5" r="B10" t="n">
        <v>0</v>
      </c>
    </row>
    <row spans="1:2" r="11">
      <c s="4" r="A11" t="s">
        <v>224</v>
      </c>
      <c s="5" r="B11" t="n">
        <v>0</v>
      </c>
    </row>
    <row spans="1:2" r="12">
      <c s="4" r="A12" t="s">
        <v>225</v>
      </c>
      <c s="5" r="B12" t="n">
        <v>0</v>
      </c>
    </row>
    <row spans="1:2" r="13">
      <c s="4" r="A13" t="s">
        <v>226</v>
      </c>
      <c s="4" r="B13" t="s">
        <v>22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364497</v>
      </c>
      <c s="7" r="C3" t="n">
        <v>523441</v>
      </c>
    </row>
    <row spans="1:3" r="4">
      <c s="4" r="A4" t="s">
        <v>31</v>
      </c>
      <c s="5" r="B4" t="n">
        <v>208233</v>
      </c>
      <c s="5" r="C4" t="n">
        <v>278261</v>
      </c>
    </row>
    <row spans="1:3" r="5">
      <c s="4" r="A5" t="s">
        <v>32</v>
      </c>
      <c s="5" r="B5" t="n">
        <v>524913</v>
      </c>
      <c s="5" r="C5" t="n">
        <v>402530</v>
      </c>
    </row>
    <row spans="1:3" r="6">
      <c s="4" r="A6" t="s">
        <v>33</v>
      </c>
      <c s="5" r="B6" t="n">
        <v>100500</v>
      </c>
      <c s="5" r="C6" t="n">
        <v>0</v>
      </c>
    </row>
    <row spans="1:3" r="7">
      <c s="4" r="A7" t="s">
        <v>34</v>
      </c>
      <c s="5" r="B7" t="n">
        <v>5995</v>
      </c>
      <c s="5" r="C7" t="n">
        <v>6295</v>
      </c>
    </row>
    <row spans="1:3" r="8">
      <c s="4" r="A8" t="s">
        <v>35</v>
      </c>
      <c s="5" r="B8" t="n">
        <v>1204138</v>
      </c>
      <c s="5" r="C8" t="n">
        <v>1210527</v>
      </c>
    </row>
    <row spans="1:3" r="9">
      <c s="3" r="A9" t="s">
        <v>36</v>
      </c>
    </row>
    <row spans="1:3" r="10">
      <c s="4" r="A10" t="s">
        <v>37</v>
      </c>
      <c s="5" r="B10" t="n">
        <v>41862</v>
      </c>
      <c s="5" r="C10" t="n">
        <v>45428</v>
      </c>
    </row>
    <row spans="1:3" r="11">
      <c s="4" r="A11" t="s">
        <v>38</v>
      </c>
      <c s="5" r="B11" t="n">
        <v>216882</v>
      </c>
      <c s="5" r="C11" t="n">
        <v>242397</v>
      </c>
    </row>
    <row spans="1:3" r="12">
      <c s="4" r="A12" t="s">
        <v>39</v>
      </c>
      <c s="5" r="B12" t="n">
        <v>258744</v>
      </c>
      <c s="5" r="C12" t="n">
        <v>287825</v>
      </c>
    </row>
    <row spans="1:3" r="13">
      <c s="4" r="A13" t="s">
        <v>40</v>
      </c>
      <c s="5" r="B13" t="n">
        <v>1462882</v>
      </c>
      <c s="5" r="C13" t="n">
        <v>1498352</v>
      </c>
    </row>
    <row spans="1:3" r="14">
      <c s="3" r="A14" t="s">
        <v>41</v>
      </c>
    </row>
    <row spans="1:3" r="15">
      <c s="4" r="A15" t="s">
        <v>42</v>
      </c>
      <c s="5" r="B15" t="n">
        <v>301457</v>
      </c>
      <c s="5" r="C15" t="n">
        <v>210266</v>
      </c>
    </row>
    <row spans="1:3" r="16">
      <c s="4" r="A16" t="s">
        <v>43</v>
      </c>
      <c s="5" r="B16" t="n">
        <v>187500</v>
      </c>
      <c s="5" r="C16" t="n">
        <v>324286</v>
      </c>
    </row>
    <row spans="1:3" r="17">
      <c s="4" r="A17" t="s">
        <v>44</v>
      </c>
      <c s="5" r="B17" t="n">
        <v>4504</v>
      </c>
      <c s="5" r="C17" t="n">
        <v>4504</v>
      </c>
    </row>
    <row spans="1:3" r="18">
      <c s="4" r="A18" t="s">
        <v>45</v>
      </c>
      <c s="5" r="B18" t="n">
        <v>195598</v>
      </c>
      <c s="5" r="C18" t="n">
        <v>181431</v>
      </c>
    </row>
    <row spans="1:3" r="19">
      <c s="4" r="A19" t="s">
        <v>46</v>
      </c>
      <c s="5" r="B19" t="n">
        <v>497</v>
      </c>
      <c s="5" r="C19" t="n">
        <v>1708</v>
      </c>
    </row>
    <row spans="1:3" r="20">
      <c s="4" r="A20" t="s">
        <v>47</v>
      </c>
      <c s="5" r="B20" t="n">
        <v>687120</v>
      </c>
      <c s="5" r="C20" t="n">
        <v>392920</v>
      </c>
    </row>
    <row spans="1:3" r="21">
      <c s="4" r="A21" t="s">
        <v>48</v>
      </c>
      <c s="5" r="B21" t="n">
        <v>0</v>
      </c>
      <c s="5" r="C21" t="n">
        <v>1200000</v>
      </c>
    </row>
    <row spans="1:3" r="22">
      <c s="4" r="A22" t="s">
        <v>49</v>
      </c>
      <c s="5" r="B22" t="n">
        <v>1376676</v>
      </c>
      <c s="5" r="C22" t="n">
        <v>2315115</v>
      </c>
    </row>
    <row spans="1:3" r="23">
      <c s="3" r="A23" t="s">
        <v>50</v>
      </c>
    </row>
    <row spans="1:3" r="24">
      <c s="4" r="A24" t="s">
        <v>51</v>
      </c>
      <c s="5" r="B24" t="n">
        <v>1200000</v>
      </c>
      <c s="5" r="C24" t="n">
        <v>0</v>
      </c>
    </row>
    <row spans="1:3" r="25">
      <c s="4" r="A25" t="s">
        <v>44</v>
      </c>
      <c s="5" r="B25" t="n">
        <v>7508</v>
      </c>
      <c s="5" r="C25" t="n">
        <v>8633</v>
      </c>
    </row>
    <row spans="1:3" r="26">
      <c s="4" r="A26" t="s">
        <v>52</v>
      </c>
      <c s="5" r="B26" t="n">
        <v>1207508</v>
      </c>
      <c s="5" r="C26" t="n">
        <v>8633</v>
      </c>
    </row>
    <row spans="1:3" r="27">
      <c s="4" r="A27" t="s">
        <v>53</v>
      </c>
      <c s="5" r="B27" t="n">
        <v>2584184</v>
      </c>
      <c s="5" r="C27" t="n">
        <v>2323748</v>
      </c>
    </row>
    <row spans="1:3" r="28">
      <c s="3" r="A28" t="s">
        <v>54</v>
      </c>
    </row>
    <row spans="1:3" r="29">
      <c s="4" r="A29" t="s">
        <v>55</v>
      </c>
      <c s="5" r="B29" t="n">
        <v>0</v>
      </c>
      <c s="5" r="C29" t="n">
        <v>0</v>
      </c>
    </row>
    <row spans="1:3" r="30">
      <c s="4" r="A30" t="s">
        <v>56</v>
      </c>
      <c s="5" r="B30" t="n">
        <v>0</v>
      </c>
      <c s="5" r="C30" t="n">
        <v>0</v>
      </c>
    </row>
    <row spans="1:3" r="31">
      <c s="4" r="A31" t="s">
        <v>57</v>
      </c>
      <c s="5" r="B31" t="n">
        <v>736200</v>
      </c>
      <c s="5" r="C31" t="n">
        <v>704110</v>
      </c>
    </row>
    <row spans="1:3" r="32">
      <c s="4" r="A32" t="s">
        <v>58</v>
      </c>
      <c s="5" r="B32" t="n">
        <v>0</v>
      </c>
      <c s="5" r="C32" t="n">
        <v>0</v>
      </c>
    </row>
    <row spans="1:3" r="33">
      <c s="4" r="A33" t="s">
        <v>59</v>
      </c>
      <c s="5" r="B33" t="n">
        <v>0</v>
      </c>
      <c s="5" r="C33" t="n">
        <v>0</v>
      </c>
    </row>
    <row spans="1:3" r="34">
      <c s="4" r="A34" t="s">
        <v>60</v>
      </c>
      <c s="5" r="B34" t="n">
        <v>107247</v>
      </c>
      <c s="5" r="C34" t="n">
        <v>105447</v>
      </c>
    </row>
    <row spans="1:3" r="35">
      <c s="4" r="A35" t="s">
        <v>61</v>
      </c>
      <c s="5" r="B35" t="n">
        <v>44206556</v>
      </c>
      <c s="5" r="C35" t="n">
        <v>43820636</v>
      </c>
    </row>
    <row spans="1:3" r="36">
      <c s="4" r="A36" t="s">
        <v>62</v>
      </c>
      <c s="5" r="B36" t="n">
        <v>-12039</v>
      </c>
      <c s="5" r="C36" t="n">
        <v>-12039</v>
      </c>
    </row>
    <row spans="1:3" r="37">
      <c s="4" r="A37" t="s">
        <v>63</v>
      </c>
      <c s="5" r="B37" t="n">
        <v>-46159266</v>
      </c>
      <c s="5" r="C37" t="n">
        <v>-45443550</v>
      </c>
    </row>
    <row spans="1:3" r="38">
      <c s="4" r="A38" t="s">
        <v>64</v>
      </c>
      <c s="5" r="B38" t="n">
        <v>-1121302</v>
      </c>
      <c s="5" r="C38" t="n">
        <v>-825396</v>
      </c>
    </row>
    <row spans="1:3" r="39">
      <c s="4" r="A39" t="s">
        <v>65</v>
      </c>
      <c s="7" r="B39" t="n">
        <v>1462882</v>
      </c>
      <c s="7" r="C39" t="n">
        <v>14983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spans="1:2" r="1">
      <c s="1" r="A1" t="s">
        <v>254</v>
      </c>
      <c s="2" r="B1" t="s">
        <v>214</v>
      </c>
    </row>
    <row spans="1:2" r="2">
      <c s="4" r="A2" t="s">
        <v>220</v>
      </c>
      <c s="5" r="B2" t="n">
        <v>4093500</v>
      </c>
    </row>
    <row spans="1:2" r="3">
      <c s="4" r="A3" t="s">
        <v>255</v>
      </c>
      <c s="4" r="B3" t="s">
        <v>234</v>
      </c>
    </row>
    <row spans="1:2" r="4">
      <c s="4" r="A4" t="s">
        <v>226</v>
      </c>
      <c s="4" r="B4" t="s">
        <v>222</v>
      </c>
    </row>
    <row spans="1:2" r="5">
      <c s="4" r="A5" t="s">
        <v>256</v>
      </c>
      <c s="5" r="B5" t="n">
        <v>3826833</v>
      </c>
    </row>
    <row spans="1:2" r="6">
      <c s="4" r="A6" t="s">
        <v>257</v>
      </c>
      <c s="4" r="B6" t="s">
        <v>222</v>
      </c>
    </row>
    <row spans="1:2" r="7">
      <c s="4" r="A7" t="s">
        <v>258</v>
      </c>
    </row>
    <row spans="1:2" r="8">
      <c s="4" r="A8" t="s">
        <v>220</v>
      </c>
      <c s="5" r="B8" t="n">
        <v>3943500</v>
      </c>
    </row>
    <row spans="1:2" r="9">
      <c s="4" r="A9" t="s">
        <v>226</v>
      </c>
      <c s="4" r="B9" t="s">
        <v>222</v>
      </c>
    </row>
    <row spans="1:2" r="10">
      <c s="4" r="A10" t="s">
        <v>256</v>
      </c>
      <c s="5" r="B10" t="n">
        <v>3826833</v>
      </c>
    </row>
    <row spans="1:2" r="11">
      <c s="4" r="A11" t="s">
        <v>257</v>
      </c>
      <c s="4" r="B11" t="s">
        <v>222</v>
      </c>
    </row>
    <row spans="1:2" r="12">
      <c s="4" r="A12" t="s">
        <v>259</v>
      </c>
    </row>
    <row spans="1:2" r="13">
      <c s="4" r="A13" t="s">
        <v>220</v>
      </c>
      <c s="5" r="B13" t="n">
        <v>15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260</v>
      </c>
      <c s="2" r="B1" t="s">
        <v>2</v>
      </c>
      <c s="2" r="C1" t="s">
        <v>28</v>
      </c>
    </row>
    <row spans="1:3" r="2">
      <c s="4" r="A2" t="s">
        <v>82</v>
      </c>
    </row>
    <row spans="1:3" r="3">
      <c s="4" r="A3" t="s">
        <v>79</v>
      </c>
      <c s="5" r="B3" t="n">
        <v>73620</v>
      </c>
      <c s="5" r="C3" t="n">
        <v>70411</v>
      </c>
    </row>
    <row spans="1:3" r="4">
      <c s="4" r="A4" t="s">
        <v>80</v>
      </c>
      <c s="5" r="B4" t="n">
        <v>73620</v>
      </c>
      <c s="5" r="C4" t="n">
        <v>70411</v>
      </c>
    </row>
    <row spans="1:3" r="5">
      <c s="4" r="A5" t="s">
        <v>83</v>
      </c>
    </row>
    <row spans="1:3" r="6">
      <c s="4" r="A6" t="s">
        <v>79</v>
      </c>
      <c s="5" r="B6" t="n">
        <v>0</v>
      </c>
      <c s="5" r="C6" t="n">
        <v>0</v>
      </c>
    </row>
    <row spans="1:3" r="7">
      <c s="4" r="A7" t="s">
        <v>80</v>
      </c>
      <c s="5" r="B7" t="n">
        <v>0</v>
      </c>
      <c s="5" r="C7" t="n">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261</v>
      </c>
      <c s="2" r="B1" t="s">
        <v>2</v>
      </c>
      <c s="2" r="C1" t="s">
        <v>28</v>
      </c>
    </row>
    <row spans="1:3" r="2">
      <c s="4" r="A2" t="s">
        <v>262</v>
      </c>
      <c s="7" r="B2" t="n">
        <v>497</v>
      </c>
      <c s="7" r="C2" t="n">
        <v>1708</v>
      </c>
    </row>
    <row spans="1:3" r="3">
      <c s="4" r="A3" t="s">
        <v>227</v>
      </c>
    </row>
    <row spans="1:3" r="4">
      <c s="4" r="A4" t="s">
        <v>262</v>
      </c>
      <c s="5" r="B4" t="n">
        <v>497</v>
      </c>
      <c s="5" r="C4" t="n">
        <v>1708</v>
      </c>
    </row>
    <row spans="1:3" r="5">
      <c s="11" r="A5" t="n">
        <v>3</v>
      </c>
    </row>
    <row spans="1:3" r="6">
      <c s="4" r="A6" t="s">
        <v>262</v>
      </c>
      <c s="5" r="B6" t="n">
        <v>497</v>
      </c>
      <c s="5" r="C6" t="n">
        <v>1708</v>
      </c>
    </row>
    <row spans="1:3" r="7">
      <c s="4" r="A7" t="s">
        <v>263</v>
      </c>
    </row>
    <row spans="1:3" r="8">
      <c s="4" r="A8" t="s">
        <v>262</v>
      </c>
      <c s="7" r="C8" t="n">
        <v>1708</v>
      </c>
    </row>
    <row spans="1:3" r="9">
      <c s="4" r="A9" t="s">
        <v>264</v>
      </c>
    </row>
    <row spans="1:3" r="10">
      <c s="4" r="A10" t="s">
        <v>262</v>
      </c>
      <c s="7" r="B10" t="n">
        <v>49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5"/>
  </cols>
  <sheetData>
    <row spans="1:2" r="1">
      <c s="1" r="A1" t="s">
        <v>265</v>
      </c>
      <c s="2" r="B1" t="s">
        <v>214</v>
      </c>
    </row>
    <row spans="1:2" r="2">
      <c s="3" r="A2" t="s">
        <v>266</v>
      </c>
    </row>
    <row spans="1:2" r="3">
      <c s="4" r="A3" t="s">
        <v>267</v>
      </c>
      <c s="4" r="B3" t="s">
        <v>268</v>
      </c>
    </row>
    <row spans="1:2" r="4">
      <c s="4" r="A4" t="s">
        <v>269</v>
      </c>
      <c s="4" r="B4" t="s">
        <v>270</v>
      </c>
    </row>
    <row spans="1:2" r="5">
      <c s="4" r="A5" t="s">
        <v>271</v>
      </c>
      <c s="4" r="B5" t="s">
        <v>272</v>
      </c>
    </row>
    <row spans="1:2" r="6">
      <c s="4" r="A6" t="s">
        <v>273</v>
      </c>
      <c s="4" r="B6" t="s">
        <v>274</v>
      </c>
    </row>
    <row spans="1:2" r="7">
      <c s="4" r="A7" t="s">
        <v>275</v>
      </c>
      <c s="4" r="B7" t="s">
        <v>276</v>
      </c>
    </row>
    <row spans="1:2" r="8">
      <c s="4" r="A8" t="s">
        <v>277</v>
      </c>
      <c s="4" r="B8" t="s">
        <v>278</v>
      </c>
    </row>
    <row spans="1:2" r="9">
      <c s="4" r="A9" t="s">
        <v>279</v>
      </c>
      <c s="4" r="B9" t="s">
        <v>28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spans="1:2" r="1">
      <c s="1" r="A1" t="s">
        <v>281</v>
      </c>
      <c s="2" r="B1" t="s">
        <v>1</v>
      </c>
    </row>
    <row spans="1:2" r="2">
      <c s="2" r="B2" t="s">
        <v>209</v>
      </c>
    </row>
    <row spans="1:2" r="3">
      <c s="3" r="A3" t="s">
        <v>282</v>
      </c>
    </row>
    <row spans="1:2" r="4">
      <c s="4" r="A4" t="s">
        <v>283</v>
      </c>
      <c s="7" r="B4" t="n">
        <v>-1708</v>
      </c>
    </row>
    <row spans="1:2" r="5">
      <c s="4" r="A5" t="s">
        <v>284</v>
      </c>
      <c s="5" r="B5" t="n">
        <v>1693</v>
      </c>
    </row>
    <row spans="1:2" r="6">
      <c s="4" r="A6" t="s">
        <v>285</v>
      </c>
      <c s="5" r="B6" t="n">
        <v>-482</v>
      </c>
    </row>
    <row spans="1:2" r="7">
      <c s="4" r="A7" t="s">
        <v>286</v>
      </c>
      <c s="7" r="B7" t="n">
        <v>-4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
  </cols>
  <sheetData>
    <row spans="1:2" r="1">
      <c s="1" r="A1" t="s">
        <v>287</v>
      </c>
      <c s="2" r="B1" t="s">
        <v>214</v>
      </c>
    </row>
    <row spans="1:2" r="2">
      <c s="3" r="A2" t="s">
        <v>288</v>
      </c>
    </row>
    <row spans="1:2" r="3">
      <c s="4" r="A3" t="s">
        <v>289</v>
      </c>
      <c s="5" r="B3" t="n">
        <v>410000</v>
      </c>
    </row>
    <row spans="1:2" r="4">
      <c s="4" r="A4" t="s">
        <v>290</v>
      </c>
      <c s="7" r="B4" t="n">
        <v>48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291</v>
      </c>
      <c s="2" r="B1" t="s">
        <v>2</v>
      </c>
      <c s="2" r="C1" t="s">
        <v>28</v>
      </c>
    </row>
    <row spans="1:3" r="2">
      <c s="3" r="A2" t="s">
        <v>292</v>
      </c>
    </row>
    <row spans="1:3" r="3">
      <c s="4" r="A3" t="s">
        <v>48</v>
      </c>
      <c s="7" r="B3" t="n">
        <v>0</v>
      </c>
      <c s="7" r="C3" t="n">
        <v>12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66</v>
      </c>
      <c s="2" r="B1" t="s">
        <v>2</v>
      </c>
      <c s="2" r="C1" t="s">
        <v>28</v>
      </c>
    </row>
    <row spans="1:3" r="2">
      <c s="4" r="A2" t="s">
        <v>67</v>
      </c>
      <c s="7" r="B2" t="n">
        <v>19395</v>
      </c>
      <c s="7" r="C2" t="n">
        <v>18462</v>
      </c>
    </row>
    <row spans="1:3" r="3">
      <c s="4" r="A3" t="s">
        <v>68</v>
      </c>
      <c s="5" r="B3" t="n">
        <v>41717</v>
      </c>
      <c s="5" r="C3" t="n">
        <v>46007</v>
      </c>
    </row>
    <row spans="1:3" r="4">
      <c s="4" r="A4" t="s">
        <v>69</v>
      </c>
      <c s="5" r="B4" t="n">
        <v>26750</v>
      </c>
      <c s="5" r="C4" t="n">
        <v>22477</v>
      </c>
    </row>
    <row spans="1:3" r="5">
      <c s="4" r="A5" t="s">
        <v>70</v>
      </c>
      <c s="7" r="B5" t="n">
        <v>293430</v>
      </c>
      <c s="7" r="C5" t="n">
        <v>267913</v>
      </c>
    </row>
    <row spans="1:3" r="6">
      <c s="4" r="A6" t="s">
        <v>71</v>
      </c>
      <c s="7" r="B6" t="n">
        <v>10</v>
      </c>
      <c s="7" r="C6" t="n">
        <v>10</v>
      </c>
    </row>
    <row spans="1:3" r="7">
      <c s="4" r="A7" t="s">
        <v>72</v>
      </c>
      <c s="4" r="B7" t="s">
        <v>73</v>
      </c>
      <c s="4" r="C7" t="s">
        <v>73</v>
      </c>
    </row>
    <row spans="1:3" r="8">
      <c s="4" r="A8" t="s">
        <v>74</v>
      </c>
      <c s="5" r="B8" t="n">
        <v>250000000</v>
      </c>
      <c s="5" r="C8" t="n">
        <v>250000000</v>
      </c>
    </row>
    <row spans="1:3" r="9">
      <c s="4" r="A9" t="s">
        <v>75</v>
      </c>
      <c s="5" r="B9" t="n">
        <v>107246916</v>
      </c>
      <c s="5" r="C9" t="n">
        <v>105447320</v>
      </c>
    </row>
    <row spans="1:3" r="10">
      <c s="4" r="A10" t="s">
        <v>76</v>
      </c>
      <c s="5" r="B10" t="n">
        <v>107242827</v>
      </c>
      <c s="5" r="C10" t="n">
        <v>105443231</v>
      </c>
    </row>
    <row spans="1:3" r="11">
      <c s="4" r="A11" t="s">
        <v>77</v>
      </c>
    </row>
    <row spans="1:3" r="12">
      <c s="4" r="A12" t="s">
        <v>78</v>
      </c>
      <c s="5" r="B12" t="n">
        <v>5000000</v>
      </c>
      <c s="5" r="C12" t="n">
        <v>5000000</v>
      </c>
    </row>
    <row spans="1:3" r="13">
      <c s="4" r="A13" t="s">
        <v>79</v>
      </c>
      <c s="5" r="B13" t="n">
        <v>0</v>
      </c>
      <c s="5" r="C13" t="n">
        <v>0</v>
      </c>
    </row>
    <row spans="1:3" r="14">
      <c s="4" r="A14" t="s">
        <v>80</v>
      </c>
      <c s="5" r="B14" t="n">
        <v>0</v>
      </c>
      <c s="5" r="C14" t="n">
        <v>0</v>
      </c>
    </row>
    <row spans="1:3" r="15">
      <c s="4" r="A15" t="s">
        <v>81</v>
      </c>
    </row>
    <row spans="1:3" r="16">
      <c s="4" r="A16" t="s">
        <v>78</v>
      </c>
      <c s="5" r="B16" t="n">
        <v>7500</v>
      </c>
      <c s="5" r="C16" t="n">
        <v>7500</v>
      </c>
    </row>
    <row spans="1:3" r="17">
      <c s="4" r="A17" t="s">
        <v>79</v>
      </c>
      <c s="5" r="B17" t="n">
        <v>0</v>
      </c>
      <c s="5" r="C17" t="n">
        <v>0</v>
      </c>
    </row>
    <row spans="1:3" r="18">
      <c s="4" r="A18" t="s">
        <v>80</v>
      </c>
      <c s="5" r="B18" t="n">
        <v>0</v>
      </c>
      <c s="5" r="C18" t="n">
        <v>0</v>
      </c>
    </row>
    <row spans="1:3" r="19">
      <c s="4" r="A19" t="s">
        <v>82</v>
      </c>
    </row>
    <row spans="1:3" r="20">
      <c s="4" r="A20" t="s">
        <v>78</v>
      </c>
      <c s="5" r="B20" t="n">
        <v>100000</v>
      </c>
      <c s="5" r="C20" t="n">
        <v>100000</v>
      </c>
    </row>
    <row spans="1:3" r="21">
      <c s="4" r="A21" t="s">
        <v>79</v>
      </c>
      <c s="5" r="B21" t="n">
        <v>73620</v>
      </c>
      <c s="5" r="C21" t="n">
        <v>70411</v>
      </c>
    </row>
    <row spans="1:3" r="22">
      <c s="4" r="A22" t="s">
        <v>80</v>
      </c>
      <c s="5" r="B22" t="n">
        <v>73620</v>
      </c>
      <c s="5" r="C22" t="n">
        <v>70411</v>
      </c>
    </row>
    <row spans="1:3" r="23">
      <c s="4" r="A23" t="s">
        <v>83</v>
      </c>
    </row>
    <row spans="1:3" r="24">
      <c s="4" r="A24" t="s">
        <v>78</v>
      </c>
      <c s="5" r="B24" t="n">
        <v>25000</v>
      </c>
      <c s="5" r="C24" t="n">
        <v>25000</v>
      </c>
    </row>
    <row spans="1:3" r="25">
      <c s="4" r="A25" t="s">
        <v>79</v>
      </c>
      <c s="5" r="B25" t="n">
        <v>0</v>
      </c>
      <c s="5" r="C25" t="n">
        <v>0</v>
      </c>
    </row>
    <row spans="1:3" r="26">
      <c s="4" r="A26" t="s">
        <v>80</v>
      </c>
      <c s="5" r="B26" t="n">
        <v>0</v>
      </c>
      <c s="5" r="C26" t="n">
        <v>0</v>
      </c>
    </row>
    <row spans="1:3" r="27">
      <c s="4" r="A27" t="s">
        <v>84</v>
      </c>
    </row>
    <row spans="1:3" r="28">
      <c s="4" r="A28" t="s">
        <v>78</v>
      </c>
      <c s="5" r="B28" t="n">
        <v>5000</v>
      </c>
      <c s="5" r="C28" t="n">
        <v>5000</v>
      </c>
    </row>
    <row spans="1:3" r="29">
      <c s="4" r="A29" t="s">
        <v>79</v>
      </c>
      <c s="5" r="B29" t="n">
        <v>0</v>
      </c>
      <c s="5" r="C29" t="n">
        <v>0</v>
      </c>
    </row>
    <row spans="1:3" r="30">
      <c s="4" r="A30" t="s">
        <v>80</v>
      </c>
      <c s="5" r="B30" t="n">
        <v>0</v>
      </c>
      <c s="5" r="C30"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85</v>
      </c>
      <c s="2" r="B1" t="s">
        <v>86</v>
      </c>
      <c s="2" r="D1" t="s">
        <v>1</v>
      </c>
    </row>
    <row spans="1:5" r="2">
      <c s="2" r="B2" t="s">
        <v>2</v>
      </c>
      <c s="2" r="C2" t="s">
        <v>87</v>
      </c>
      <c s="2" r="D2" t="s">
        <v>2</v>
      </c>
      <c s="2" r="E2" t="s">
        <v>87</v>
      </c>
    </row>
    <row spans="1:5" r="3">
      <c s="3" r="A3" t="s">
        <v>88</v>
      </c>
    </row>
    <row spans="1:5" r="4">
      <c s="4" r="A4" t="s">
        <v>89</v>
      </c>
      <c s="7" r="B4" t="n">
        <v>745117</v>
      </c>
      <c s="7" r="C4" t="n">
        <v>544350</v>
      </c>
      <c s="7" r="D4" t="n">
        <v>1759104</v>
      </c>
      <c s="7" r="E4" t="n">
        <v>1226644</v>
      </c>
    </row>
    <row spans="1:5" r="5">
      <c s="4" r="A5" t="s">
        <v>90</v>
      </c>
      <c s="5" r="B5" t="n">
        <v>205350</v>
      </c>
      <c s="5" r="C5" t="n">
        <v>269446</v>
      </c>
      <c s="5" r="D5" t="n">
        <v>422436</v>
      </c>
      <c s="5" r="E5" t="n">
        <v>438169</v>
      </c>
    </row>
    <row spans="1:5" r="6">
      <c s="4" r="A6" t="s">
        <v>91</v>
      </c>
      <c s="5" r="B6" t="n">
        <v>539767</v>
      </c>
      <c s="5" r="C6" t="n">
        <v>274904</v>
      </c>
      <c s="5" r="D6" t="n">
        <v>1336668</v>
      </c>
      <c s="5" r="E6" t="n">
        <v>788475</v>
      </c>
    </row>
    <row spans="1:5" r="7">
      <c s="3" r="A7" t="s">
        <v>92</v>
      </c>
    </row>
    <row spans="1:5" r="8">
      <c s="4" r="A8" t="s">
        <v>93</v>
      </c>
      <c s="5" r="B8" t="n">
        <v>868058</v>
      </c>
      <c s="5" r="C8" t="n">
        <v>1012633</v>
      </c>
      <c s="5" r="D8" t="n">
        <v>1746100</v>
      </c>
      <c s="5" r="E8" t="n">
        <v>1925867</v>
      </c>
    </row>
    <row spans="1:5" r="9">
      <c s="4" r="A9" t="s">
        <v>94</v>
      </c>
      <c s="5" r="B9" t="n">
        <v>14900</v>
      </c>
      <c s="5" r="C9" t="n">
        <v>14017</v>
      </c>
      <c s="5" r="D9" t="n">
        <v>29790</v>
      </c>
      <c s="5" r="E9" t="n">
        <v>27992</v>
      </c>
    </row>
    <row spans="1:5" r="10">
      <c s="4" r="A10" t="s">
        <v>95</v>
      </c>
      <c s="5" r="B10" t="n">
        <v>-343191</v>
      </c>
      <c s="5" r="C10" t="n">
        <v>-751746</v>
      </c>
      <c s="5" r="D10" t="n">
        <v>-439222</v>
      </c>
      <c s="5" r="E10" t="n">
        <v>-1165384</v>
      </c>
    </row>
    <row spans="1:5" r="11">
      <c s="3" r="A11" t="s">
        <v>96</v>
      </c>
    </row>
    <row spans="1:5" r="12">
      <c s="4" r="A12" t="s">
        <v>97</v>
      </c>
      <c s="5" r="B12" t="n">
        <v>-791</v>
      </c>
      <c s="5" r="C12" t="n">
        <v>18323</v>
      </c>
      <c s="5" r="D12" t="n">
        <v>-482</v>
      </c>
      <c s="5" r="E12" t="n">
        <v>49141</v>
      </c>
    </row>
    <row spans="1:5" r="13">
      <c s="4" r="A13" t="s">
        <v>98</v>
      </c>
      <c s="5" r="B13" t="n">
        <v>6</v>
      </c>
      <c s="5" r="C13" t="n">
        <v>15</v>
      </c>
      <c s="5" r="D13" t="n">
        <v>15</v>
      </c>
      <c s="5" r="E13" t="n">
        <v>15</v>
      </c>
    </row>
    <row spans="1:5" r="14">
      <c s="4" r="A14" t="s">
        <v>99</v>
      </c>
      <c s="5" r="B14" t="n">
        <v>-198307</v>
      </c>
      <c s="5" r="C14" t="n">
        <v>0</v>
      </c>
      <c s="5" r="D14" t="n">
        <v>-198307</v>
      </c>
      <c s="5" r="E14" t="n">
        <v>0</v>
      </c>
    </row>
    <row spans="1:5" r="15">
      <c s="4" r="A15" t="s">
        <v>100</v>
      </c>
      <c s="5" r="B15" t="n">
        <v>-40037</v>
      </c>
      <c s="5" r="C15" t="n">
        <v>-42516</v>
      </c>
      <c s="5" r="D15" t="n">
        <v>-77720</v>
      </c>
      <c s="5" r="E15" t="n">
        <v>-205659</v>
      </c>
    </row>
    <row spans="1:5" r="16">
      <c s="4" r="A16" t="s">
        <v>101</v>
      </c>
      <c s="5" r="B16" t="n">
        <v>-582320</v>
      </c>
      <c s="5" r="C16" t="n">
        <v>-775924</v>
      </c>
      <c s="5" r="D16" t="n">
        <v>-715716</v>
      </c>
      <c s="5" r="E16" t="n">
        <v>-1321887</v>
      </c>
    </row>
    <row spans="1:5" r="17">
      <c s="4" r="A17" t="s">
        <v>102</v>
      </c>
      <c s="5" r="B17" t="n">
        <v>-64184</v>
      </c>
      <c s="5" r="C17" t="n">
        <v>-59913</v>
      </c>
      <c s="5" r="D17" t="n">
        <v>-127662</v>
      </c>
      <c s="5" r="E17" t="n">
        <v>-110030</v>
      </c>
    </row>
    <row spans="1:5" r="18">
      <c s="4" r="A18" t="s">
        <v>103</v>
      </c>
      <c s="7" r="B18" t="n">
        <v>-646504</v>
      </c>
      <c s="7" r="C18" t="n">
        <v>-835837</v>
      </c>
      <c s="7" r="D18" t="n">
        <v>-843378</v>
      </c>
      <c s="7" r="E18" t="n">
        <v>-1431917</v>
      </c>
    </row>
    <row spans="1:5" r="19">
      <c s="4" r="A19" t="s">
        <v>104</v>
      </c>
      <c s="8" r="B19" t="n">
        <v>-0.01</v>
      </c>
      <c s="8" r="C19" t="n">
        <v>-0.01</v>
      </c>
      <c s="8" r="D19" t="n">
        <v>-0.01</v>
      </c>
      <c s="8" r="E19" t="n">
        <v>-0.02</v>
      </c>
    </row>
    <row spans="1:5" r="20">
      <c s="4" r="A20" t="s">
        <v>105</v>
      </c>
      <c s="5" r="B20" t="n">
        <v>108834726</v>
      </c>
      <c s="5" r="C20" t="n">
        <v>87220868</v>
      </c>
      <c s="5" r="D20" t="n">
        <v>106510854</v>
      </c>
      <c s="5" r="E20" t="n">
        <v>868556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v>
      </c>
      <c s="2" r="B1" t="s">
        <v>1</v>
      </c>
    </row>
    <row spans="1:3" r="2">
      <c s="2" r="B2" t="s">
        <v>2</v>
      </c>
      <c s="2" r="C2" t="s">
        <v>87</v>
      </c>
    </row>
    <row spans="1:3" r="3">
      <c s="3" r="A3" t="s">
        <v>107</v>
      </c>
    </row>
    <row spans="1:3" r="4">
      <c s="4" r="A4" t="s">
        <v>108</v>
      </c>
      <c s="7" r="B4" t="n">
        <v>-715716</v>
      </c>
      <c s="7" r="C4" t="n">
        <v>-1321887</v>
      </c>
    </row>
    <row spans="1:3" r="5">
      <c s="3" r="A5" t="s">
        <v>109</v>
      </c>
    </row>
    <row spans="1:3" r="6">
      <c s="4" r="A6" t="s">
        <v>94</v>
      </c>
      <c s="5" r="B6" t="n">
        <v>29790</v>
      </c>
      <c s="5" r="C6" t="n">
        <v>27992</v>
      </c>
    </row>
    <row spans="1:3" r="7">
      <c s="4" r="A7" t="s">
        <v>110</v>
      </c>
      <c s="5" r="B7" t="n">
        <v>0</v>
      </c>
      <c s="5" r="C7" t="n">
        <v>133907</v>
      </c>
    </row>
    <row spans="1:3" r="8">
      <c s="4" r="A8" t="s">
        <v>111</v>
      </c>
      <c s="5" r="B8" t="n">
        <v>3437</v>
      </c>
      <c s="5" r="C8" t="n">
        <v>13765</v>
      </c>
    </row>
    <row spans="1:3" r="9">
      <c s="4" r="A9" t="s">
        <v>112</v>
      </c>
      <c s="5" r="B9" t="n">
        <v>0</v>
      </c>
      <c s="5" r="C9" t="n">
        <v>90978</v>
      </c>
    </row>
    <row spans="1:3" r="10">
      <c s="4" r="A10" t="s">
        <v>113</v>
      </c>
      <c s="5" r="B10" t="n">
        <v>0</v>
      </c>
      <c s="5" r="C10" t="n">
        <v>101969</v>
      </c>
    </row>
    <row spans="1:3" r="11">
      <c s="4" r="A11" t="s">
        <v>114</v>
      </c>
      <c s="5" r="B11" t="n">
        <v>69810</v>
      </c>
      <c s="5" r="C11" t="n">
        <v>149769</v>
      </c>
    </row>
    <row spans="1:3" r="12">
      <c s="4" r="A12" t="s">
        <v>115</v>
      </c>
      <c s="5" r="B12" t="n">
        <v>482</v>
      </c>
      <c s="5" r="C12" t="n">
        <v>-49141</v>
      </c>
    </row>
    <row spans="1:3" r="13">
      <c s="4" r="A13" t="s">
        <v>116</v>
      </c>
      <c s="5" r="B13" t="n">
        <v>198307</v>
      </c>
      <c s="5" r="C13" t="n">
        <v>0</v>
      </c>
    </row>
    <row spans="1:3" r="14">
      <c s="3" r="A14" t="s">
        <v>117</v>
      </c>
    </row>
    <row spans="1:3" r="15">
      <c s="4" r="A15" t="s">
        <v>118</v>
      </c>
      <c s="5" r="B15" t="n">
        <v>66591</v>
      </c>
      <c s="5" r="C15" t="n">
        <v>7464</v>
      </c>
    </row>
    <row spans="1:3" r="16">
      <c s="4" r="A16" t="s">
        <v>119</v>
      </c>
      <c s="5" r="B16" t="n">
        <v>-100500</v>
      </c>
      <c s="5" r="C16" t="n">
        <v>-13951</v>
      </c>
    </row>
    <row spans="1:3" r="17">
      <c s="4" r="A17" t="s">
        <v>120</v>
      </c>
      <c s="5" r="B17" t="n">
        <v>-122383</v>
      </c>
      <c s="5" r="C17" t="n">
        <v>-283916</v>
      </c>
    </row>
    <row spans="1:3" r="18">
      <c s="4" r="A18" t="s">
        <v>121</v>
      </c>
      <c s="5" r="B18" t="n">
        <v>0</v>
      </c>
      <c s="5" r="C18" t="n">
        <v>2082</v>
      </c>
    </row>
    <row spans="1:3" r="19">
      <c s="4" r="A19" t="s">
        <v>122</v>
      </c>
      <c s="5" r="B19" t="n">
        <v>300</v>
      </c>
      <c s="5" r="C19" t="n">
        <v>11867</v>
      </c>
    </row>
    <row spans="1:3" r="20">
      <c s="4" r="A20" t="s">
        <v>123</v>
      </c>
      <c s="5" r="B20" t="n">
        <v>-136786</v>
      </c>
      <c s="5" r="C20" t="n">
        <v>-202576</v>
      </c>
    </row>
    <row spans="1:3" r="21">
      <c s="4" r="A21" t="s">
        <v>124</v>
      </c>
      <c s="5" r="B21" t="n">
        <v>91189</v>
      </c>
      <c s="5" r="C21" t="n">
        <v>175289</v>
      </c>
    </row>
    <row spans="1:3" r="22">
      <c s="4" r="A22" t="s">
        <v>125</v>
      </c>
      <c s="5" r="B22" t="n">
        <v>0</v>
      </c>
      <c s="5" r="C22" t="n">
        <v>666</v>
      </c>
    </row>
    <row spans="1:3" r="23">
      <c s="4" r="A23" t="s">
        <v>126</v>
      </c>
      <c s="5" r="B23" t="n">
        <v>14167</v>
      </c>
      <c s="5" r="C23" t="n">
        <v>64641</v>
      </c>
    </row>
    <row spans="1:3" r="24">
      <c s="4" r="A24" t="s">
        <v>127</v>
      </c>
      <c s="5" r="B24" t="n">
        <v>-601312</v>
      </c>
      <c s="5" r="C24" t="n">
        <v>-1091082</v>
      </c>
    </row>
    <row spans="1:3" r="25">
      <c s="3" r="A25" t="s">
        <v>128</v>
      </c>
    </row>
    <row spans="1:3" r="26">
      <c s="4" r="A26" t="s">
        <v>129</v>
      </c>
      <c s="5" r="B26" t="n">
        <v>-707</v>
      </c>
      <c s="5" r="C26" t="n">
        <v>-4689</v>
      </c>
    </row>
    <row spans="1:3" r="27">
      <c s="4" r="A27" t="s">
        <v>130</v>
      </c>
      <c s="5" r="B27" t="n">
        <v>-707</v>
      </c>
      <c s="5" r="C27" t="n">
        <v>-4689</v>
      </c>
    </row>
    <row spans="1:3" r="28">
      <c s="3" r="A28" t="s">
        <v>131</v>
      </c>
    </row>
    <row spans="1:3" r="29">
      <c s="4" r="A29" t="s">
        <v>132</v>
      </c>
      <c s="5" r="B29" t="n">
        <v>-1125</v>
      </c>
      <c s="5" r="C29" t="n">
        <v>0</v>
      </c>
    </row>
    <row spans="1:3" r="30">
      <c s="4" r="A30" t="s">
        <v>133</v>
      </c>
      <c s="5" r="B30" t="n">
        <v>96000</v>
      </c>
      <c s="5" r="C30" t="n">
        <v>0</v>
      </c>
    </row>
    <row spans="1:3" r="31">
      <c s="4" r="A31" t="s">
        <v>134</v>
      </c>
      <c s="5" r="B31" t="n">
        <v>-1800</v>
      </c>
      <c s="5" r="C31" t="n">
        <v>-21800</v>
      </c>
    </row>
    <row spans="1:3" r="32">
      <c s="4" r="A32" t="s">
        <v>135</v>
      </c>
      <c s="5" r="B32" t="n">
        <v>1200000</v>
      </c>
      <c s="5" r="C32" t="n">
        <v>0</v>
      </c>
    </row>
    <row spans="1:3" r="33">
      <c s="4" r="A33" t="s">
        <v>136</v>
      </c>
      <c s="5" r="B33" t="n">
        <v>-1100000</v>
      </c>
      <c s="5" r="C33" t="n">
        <v>-44900</v>
      </c>
    </row>
    <row spans="1:3" r="34">
      <c s="4" r="A34" t="s">
        <v>137</v>
      </c>
      <c s="5" r="B34" t="n">
        <v>250000</v>
      </c>
      <c s="5" r="C34" t="n">
        <v>2252510</v>
      </c>
    </row>
    <row spans="1:3" r="35">
      <c s="4" r="A35" t="s">
        <v>138</v>
      </c>
      <c s="5" r="B35" t="n">
        <v>443075</v>
      </c>
      <c s="5" r="C35" t="n">
        <v>2185810</v>
      </c>
    </row>
    <row spans="1:3" r="36">
      <c s="4" r="A36" t="s">
        <v>139</v>
      </c>
      <c s="5" r="B36" t="n">
        <v>-158944</v>
      </c>
      <c s="5" r="C36" t="n">
        <v>1090039</v>
      </c>
    </row>
    <row spans="1:3" r="37">
      <c s="4" r="A37" t="s">
        <v>140</v>
      </c>
      <c s="5" r="B37" t="n">
        <v>523441</v>
      </c>
      <c s="5" r="C37" t="n">
        <v>45553</v>
      </c>
    </row>
    <row spans="1:3" r="38">
      <c s="4" r="A38" t="s">
        <v>141</v>
      </c>
      <c s="5" r="B38" t="n">
        <v>364497</v>
      </c>
      <c s="5" r="C38" t="n">
        <v>1135592</v>
      </c>
    </row>
    <row spans="1:3" r="39">
      <c s="3" r="A39" t="s">
        <v>142</v>
      </c>
    </row>
    <row spans="1:3" r="40">
      <c s="4" r="A40" t="s">
        <v>143</v>
      </c>
      <c s="5" r="B40" t="n">
        <v>64000</v>
      </c>
      <c s="5" r="C40" t="n">
        <v>7113</v>
      </c>
    </row>
    <row spans="1:3" r="41">
      <c s="4" r="A41" t="s">
        <v>144</v>
      </c>
      <c s="5" r="B41" t="n">
        <v>0</v>
      </c>
      <c s="5" r="C41" t="n">
        <v>0</v>
      </c>
    </row>
    <row spans="1:3" r="42">
      <c s="3" r="A42" t="s">
        <v>145</v>
      </c>
    </row>
    <row spans="1:3" r="43">
      <c s="4" r="A43" t="s">
        <v>146</v>
      </c>
      <c s="5" r="B43" t="n">
        <v>0</v>
      </c>
      <c s="5" r="C43" t="n">
        <v>93729</v>
      </c>
    </row>
    <row spans="1:3" r="44">
      <c s="4" r="A44" t="s">
        <v>147</v>
      </c>
      <c s="5" r="B44" t="n">
        <v>60</v>
      </c>
      <c s="5" r="C44" t="n">
        <v>0</v>
      </c>
    </row>
    <row spans="1:3" r="45">
      <c s="4" r="A45" t="s">
        <v>148</v>
      </c>
      <c s="5" r="B45" t="n">
        <v>9570</v>
      </c>
      <c s="5" r="C45" t="n">
        <v>0</v>
      </c>
    </row>
    <row spans="1:3" r="46">
      <c s="4" r="A46" t="s">
        <v>149</v>
      </c>
      <c s="5" r="B46" t="n">
        <v>333</v>
      </c>
      <c s="5" r="C46" t="n">
        <v>0</v>
      </c>
    </row>
    <row spans="1:3" r="47">
      <c s="4" r="A47" t="s">
        <v>150</v>
      </c>
      <c s="5" r="B47" t="n">
        <v>200000</v>
      </c>
      <c s="5" r="C47" t="n">
        <v>0</v>
      </c>
    </row>
    <row spans="1:3" r="48">
      <c s="4" r="A48" t="s">
        <v>151</v>
      </c>
      <c s="5" r="B48" t="n">
        <v>100000</v>
      </c>
      <c s="5" r="C48" t="n">
        <v>0</v>
      </c>
    </row>
    <row spans="1:3" r="49">
      <c s="4" r="A49" t="s">
        <v>152</v>
      </c>
      <c s="5" r="B49" t="n">
        <v>0</v>
      </c>
      <c s="5" r="C49" t="n">
        <v>918580</v>
      </c>
    </row>
    <row spans="1:3" r="50">
      <c s="4" r="A50" t="s">
        <v>153</v>
      </c>
      <c s="5" r="B50" t="n">
        <v>0</v>
      </c>
      <c s="5" r="C50" t="n">
        <v>132417</v>
      </c>
    </row>
    <row spans="1:3" r="51">
      <c s="4" r="A51" t="s">
        <v>154</v>
      </c>
      <c s="7" r="B51" t="n">
        <v>0</v>
      </c>
      <c s="7" r="C51" t="n">
        <v>9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Statement - CONSOLIDATED BALANC</vt:lpstr>
      <vt:lpstr>Statement - CONSOLIDATED BALAN3</vt:lpstr>
      <vt:lpstr>CONSOLIDATED STATEMENTS OF OPER</vt:lpstr>
      <vt:lpstr>CONSOLIDATED STATEMENTS OF CASH</vt:lpstr>
      <vt:lpstr>1. SUMMARY OF SIGNIFICANT ACCOU</vt:lpstr>
      <vt:lpstr>2. GOING CONCERN</vt:lpstr>
      <vt:lpstr>3. NOTES PAYABLE</vt:lpstr>
      <vt:lpstr>4. STOCKHOLDERS' EQUITY</vt:lpstr>
      <vt:lpstr>5. DERIVATIVE LIABILITIES</vt:lpstr>
      <vt:lpstr>6. RELATED PARTY TRANSACTIONS</vt:lpstr>
      <vt:lpstr>7. CAPITAL LEASE OBLIGATION</vt:lpstr>
      <vt:lpstr>1. SUMMARY OF SIGNIFICANT ACC13</vt:lpstr>
      <vt:lpstr>4. STOCKHOLDERS EQUITY (Tables)</vt:lpstr>
      <vt:lpstr>5. DERIVATIVE LIABILITIES (Tabl</vt:lpstr>
      <vt:lpstr>3. NOTES PAYABLE (Details Narra</vt:lpstr>
      <vt:lpstr>4. STOCKHOLDERS EQUITY (Details</vt:lpstr>
      <vt:lpstr>4. STOCKHOLDERS EQUITY (Detai18</vt:lpstr>
      <vt:lpstr>4. STOCKHOLDERS' EQUITY (Detail</vt:lpstr>
      <vt:lpstr>4. STOCKHOLDERS' EQUITY (Deta20</vt:lpstr>
      <vt:lpstr>4. STOCKHOLDERS EQUITY (Detai21</vt:lpstr>
      <vt:lpstr>5. DERIVATIVE LIABILITIES (Deta</vt:lpstr>
      <vt:lpstr>5. DERIVATIVE LIABILITIES (De23</vt:lpstr>
      <vt:lpstr>5. DERIVATIVE LIABILITIES (De24</vt:lpstr>
      <vt:lpstr>5. DERIVATIVE LIABILITIES (De25</vt:lpstr>
      <vt:lpstr>6.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6:02:10Z</dcterms:created>
  <dcterms:modified xmlns:dcterms="http://purl.org/dc/terms/" xmlns:xsi="http://www.w3.org/2001/XMLSchema-instance" xsi:type="dcterms:W3CDTF">2015-08-17T16:02:10Z</dcterms:modified>
  <dc:title xmlns:dc="http://purl.org/dc/elements/1.1/">Untitled</dc:title>
  <dc:description xmlns:dc="http://purl.org/dc/elements/1.1/"/>
  <dc:subject xmlns:dc="http://purl.org/dc/elements/1.1/"/>
  <cp:keywords/>
  <cp:category/>
</cp:coreProperties>
</file>